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Organization and Business of th" sheetId="8" state="visible" r:id="rId8"/>
    <sheet xmlns:r="http://schemas.openxmlformats.org/officeDocument/2006/relationships" name="Summary of Significant Accounti" sheetId="9" state="visible" r:id="rId9"/>
    <sheet xmlns:r="http://schemas.openxmlformats.org/officeDocument/2006/relationships" name="Business and Asset Acquisitions" sheetId="10" state="visible" r:id="rId10"/>
    <sheet xmlns:r="http://schemas.openxmlformats.org/officeDocument/2006/relationships" name="Commitments and Contingencies" sheetId="11" state="visible" r:id="rId11"/>
    <sheet xmlns:r="http://schemas.openxmlformats.org/officeDocument/2006/relationships" name="Intangible Assets" sheetId="12" state="visible" r:id="rId12"/>
    <sheet xmlns:r="http://schemas.openxmlformats.org/officeDocument/2006/relationships" name="DermaWand Purchase Agreement" sheetId="13" state="visible" r:id="rId13"/>
    <sheet xmlns:r="http://schemas.openxmlformats.org/officeDocument/2006/relationships" name="Long-term Debt to Related Party" sheetId="14" state="visible" r:id="rId14"/>
    <sheet xmlns:r="http://schemas.openxmlformats.org/officeDocument/2006/relationships" name="Capital Transactions" sheetId="15" state="visible" r:id="rId15"/>
    <sheet xmlns:r="http://schemas.openxmlformats.org/officeDocument/2006/relationships" name="Related Party Transactions" sheetId="16" state="visible" r:id="rId16"/>
    <sheet xmlns:r="http://schemas.openxmlformats.org/officeDocument/2006/relationships" name="Basic and Diluted Earnings (Los" sheetId="17" state="visible" r:id="rId17"/>
    <sheet xmlns:r="http://schemas.openxmlformats.org/officeDocument/2006/relationships" name="Income Tax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Organization and Business of 22" sheetId="22" state="visible" r:id="rId22"/>
    <sheet xmlns:r="http://schemas.openxmlformats.org/officeDocument/2006/relationships" name="Summary of Significant Accoun23" sheetId="23" state="visible" r:id="rId23"/>
    <sheet xmlns:r="http://schemas.openxmlformats.org/officeDocument/2006/relationships" name="Business and Asset Acquisitio24" sheetId="24" state="visible" r:id="rId24"/>
    <sheet xmlns:r="http://schemas.openxmlformats.org/officeDocument/2006/relationships" name="Commitments and Contingencies (" sheetId="25" state="visible" r:id="rId25"/>
    <sheet xmlns:r="http://schemas.openxmlformats.org/officeDocument/2006/relationships" name="Intangible Assets (Tables)" sheetId="26" state="visible" r:id="rId26"/>
    <sheet xmlns:r="http://schemas.openxmlformats.org/officeDocument/2006/relationships" name="Long-term Debt to Related Par27" sheetId="27" state="visible" r:id="rId27"/>
    <sheet xmlns:r="http://schemas.openxmlformats.org/officeDocument/2006/relationships" name="Basic and Diluted Earnings (L28" sheetId="28" state="visible" r:id="rId28"/>
    <sheet xmlns:r="http://schemas.openxmlformats.org/officeDocument/2006/relationships" name="Income Taxes (Tables)" sheetId="29" state="visible" r:id="rId29"/>
    <sheet xmlns:r="http://schemas.openxmlformats.org/officeDocument/2006/relationships" name="Segment Reporting (Tables)" sheetId="30" state="visible" r:id="rId30"/>
    <sheet xmlns:r="http://schemas.openxmlformats.org/officeDocument/2006/relationships" name="Organization and Business of 31" sheetId="31" state="visible" r:id="rId31"/>
    <sheet xmlns:r="http://schemas.openxmlformats.org/officeDocument/2006/relationships" name="Organization and Business of 32" sheetId="32" state="visible" r:id="rId32"/>
    <sheet xmlns:r="http://schemas.openxmlformats.org/officeDocument/2006/relationships" name="Organization and Business of 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Business and Asset Acquisitio40" sheetId="40" state="visible" r:id="rId40"/>
    <sheet xmlns:r="http://schemas.openxmlformats.org/officeDocument/2006/relationships" name="Business and Asset Acquisitio41" sheetId="41" state="visible" r:id="rId41"/>
    <sheet xmlns:r="http://schemas.openxmlformats.org/officeDocument/2006/relationships" name="Business and Asset Acquisitio42" sheetId="42" state="visible" r:id="rId42"/>
    <sheet xmlns:r="http://schemas.openxmlformats.org/officeDocument/2006/relationships" name="Business and Asset Acquisitio43" sheetId="43" state="visible" r:id="rId43"/>
    <sheet xmlns:r="http://schemas.openxmlformats.org/officeDocument/2006/relationships" name="Business and Asset Acquisitio44" sheetId="44" state="visible" r:id="rId44"/>
    <sheet xmlns:r="http://schemas.openxmlformats.org/officeDocument/2006/relationships" name="Business and Asset Acquisitio45" sheetId="45" state="visible" r:id="rId45"/>
    <sheet xmlns:r="http://schemas.openxmlformats.org/officeDocument/2006/relationships" name="Commitments and Contingencies46" sheetId="46" state="visible" r:id="rId46"/>
    <sheet xmlns:r="http://schemas.openxmlformats.org/officeDocument/2006/relationships" name="Commitments and Contingencies -" sheetId="47" state="visible" r:id="rId47"/>
    <sheet xmlns:r="http://schemas.openxmlformats.org/officeDocument/2006/relationships" name="Intangible Assets (Details Narr" sheetId="48" state="visible" r:id="rId48"/>
    <sheet xmlns:r="http://schemas.openxmlformats.org/officeDocument/2006/relationships" name="Intangible Assets - Schedule of" sheetId="49" state="visible" r:id="rId49"/>
    <sheet xmlns:r="http://schemas.openxmlformats.org/officeDocument/2006/relationships" name="Intangible Assets - Schedule 50" sheetId="50" state="visible" r:id="rId50"/>
    <sheet xmlns:r="http://schemas.openxmlformats.org/officeDocument/2006/relationships" name="DermaWand Purchase Agreement (D" sheetId="51" state="visible" r:id="rId51"/>
    <sheet xmlns:r="http://schemas.openxmlformats.org/officeDocument/2006/relationships" name="Long-term Debt to Related Par52" sheetId="52" state="visible" r:id="rId52"/>
    <sheet xmlns:r="http://schemas.openxmlformats.org/officeDocument/2006/relationships" name="Long-term Debt to Related Par53" sheetId="53" state="visible" r:id="rId53"/>
    <sheet xmlns:r="http://schemas.openxmlformats.org/officeDocument/2006/relationships" name="Long-term Debt to Related Par54" sheetId="54" state="visible" r:id="rId54"/>
    <sheet xmlns:r="http://schemas.openxmlformats.org/officeDocument/2006/relationships" name="Capital Transactions (Details N" sheetId="55" state="visible" r:id="rId55"/>
    <sheet xmlns:r="http://schemas.openxmlformats.org/officeDocument/2006/relationships" name="Related Party Transactions (Det" sheetId="56" state="visible" r:id="rId56"/>
    <sheet xmlns:r="http://schemas.openxmlformats.org/officeDocument/2006/relationships" name="Basic and Diluted Earnings (L57" sheetId="57" state="visible" r:id="rId57"/>
    <sheet xmlns:r="http://schemas.openxmlformats.org/officeDocument/2006/relationships" name="Basic and Diluted Earnings (L58" sheetId="58" state="visible" r:id="rId58"/>
    <sheet xmlns:r="http://schemas.openxmlformats.org/officeDocument/2006/relationships" name="Basic and Diluted Earnings (L59" sheetId="59" state="visible" r:id="rId59"/>
    <sheet xmlns:r="http://schemas.openxmlformats.org/officeDocument/2006/relationships" name="Income Taxes (Details Narrative" sheetId="60" state="visible" r:id="rId60"/>
    <sheet xmlns:r="http://schemas.openxmlformats.org/officeDocument/2006/relationships" name="Income Taxes - Schedule of Comp" sheetId="61" state="visible" r:id="rId61"/>
    <sheet xmlns:r="http://schemas.openxmlformats.org/officeDocument/2006/relationships" name="Income Taxes - Schedule of Effe" sheetId="62" state="visible" r:id="rId62"/>
    <sheet xmlns:r="http://schemas.openxmlformats.org/officeDocument/2006/relationships" name="Segment Reporting - Schedule of" sheetId="63" state="visible" r:id="rId63"/>
    <sheet xmlns:r="http://schemas.openxmlformats.org/officeDocument/2006/relationships" name="Segment Reporting - Schedule 64" sheetId="64" state="visible" r:id="rId64"/>
    <sheet xmlns:r="http://schemas.openxmlformats.org/officeDocument/2006/relationships" name="Segment Reporting - Schedule 65" sheetId="65" state="visible" r:id="rId65"/>
    <sheet xmlns:r="http://schemas.openxmlformats.org/officeDocument/2006/relationships" name="Subsequent Events (Details Narr" sheetId="66" state="visible" r:id="rId66"/>
  </sheets>
  <definedNames/>
  <calcPr calcId="124519" fullCalcOnLoad="1"/>
</workbook>
</file>

<file path=xl/sharedStrings.xml><?xml version="1.0" encoding="utf-8"?>
<sst xmlns="http://schemas.openxmlformats.org/spreadsheetml/2006/main" uniqueCount="707">
  <si>
    <t>Document and Entity Information - USD ($)</t>
  </si>
  <si>
    <t>12 Months Ended</t>
  </si>
  <si>
    <t>Dec. 31, 2017</t>
  </si>
  <si>
    <t>May 31, 2018</t>
  </si>
  <si>
    <t>Jun. 30, 2017</t>
  </si>
  <si>
    <t>Document And Entity Information</t>
  </si>
  <si>
    <t>Entity Registrant Name</t>
  </si>
  <si>
    <t>ICTV Brand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s Reporting Status Current</t>
  </si>
  <si>
    <t>Yes</t>
  </si>
  <si>
    <t>Entity Filer Category</t>
  </si>
  <si>
    <t>Smaller Reporting Company</t>
  </si>
  <si>
    <t>Entity Public Float</t>
  </si>
  <si>
    <t>Entity Common Stock, Shares Outstanding</t>
  </si>
  <si>
    <t>Trading Symbol</t>
  </si>
  <si>
    <t>ICTV</t>
  </si>
  <si>
    <t>Document Fiscal Period Focus</t>
  </si>
  <si>
    <t>FY</t>
  </si>
  <si>
    <t>Document Fiscal Year Focus</t>
  </si>
  <si>
    <t>Consolidated Balance Sheets - USD ($)</t>
  </si>
  <si>
    <t>Dec. 31, 2016</t>
  </si>
  <si>
    <t>CURRENT ASSETS:</t>
  </si>
  <si>
    <t>Cash and cash equivalents</t>
  </si>
  <si>
    <t>Accounts receivable, net of allowances for returns and doubtful accounts of $913,303 and $123,109, respectively</t>
  </si>
  <si>
    <t>Inventories, net</t>
  </si>
  <si>
    <t>Prepaid expenses and other current assets</t>
  </si>
  <si>
    <t>Total current assets</t>
  </si>
  <si>
    <t>Property and equipment</t>
  </si>
  <si>
    <t>Less accumulated depreciation</t>
  </si>
  <si>
    <t>Property and equipment, net</t>
  </si>
  <si>
    <t>Intangible assets, net</t>
  </si>
  <si>
    <t>Total assets</t>
  </si>
  <si>
    <t>CURRENT LIABILITIES:</t>
  </si>
  <si>
    <t>Accounts payable and accrued liabilities</t>
  </si>
  <si>
    <t>Current portion of long-term debt to related party</t>
  </si>
  <si>
    <t xml:space="preserve"> </t>
  </si>
  <si>
    <t>Deferred revenue</t>
  </si>
  <si>
    <t>Deferred consideration – due to related party</t>
  </si>
  <si>
    <t>Other liabilities – net of discount</t>
  </si>
  <si>
    <t>Total current liabilities</t>
  </si>
  <si>
    <t>Deferred revenue – long term</t>
  </si>
  <si>
    <t>Deferred consideration – long term, due to related party</t>
  </si>
  <si>
    <t>Other liabilities – long term, net of discount</t>
  </si>
  <si>
    <t>Long-term debt to related party, net of current portion</t>
  </si>
  <si>
    <t>Total long-term liabilities</t>
  </si>
  <si>
    <t>COMMITMENTS AND CONTINGENCIES</t>
  </si>
  <si>
    <t>SHAREHOLDERS' EQUITY:</t>
  </si>
  <si>
    <t>Preferred stock 20,000,000 shares authorized, no shares issued and outstanding</t>
  </si>
  <si>
    <t>Common stock, $0.001 par value, 100,000,000 shares authorized, 52,340,700 and 28,343,007 shares issued and outstanding as of December 31, 2017 and 2016, respectively</t>
  </si>
  <si>
    <t>Additional paid-in capital</t>
  </si>
  <si>
    <t>Accumulated other comprehensive income</t>
  </si>
  <si>
    <t>Accumulated deficit</t>
  </si>
  <si>
    <t>Total shareholders' equity</t>
  </si>
  <si>
    <t>Total liabilities and shareholders' equity</t>
  </si>
  <si>
    <t>Consolidated Balance Sheets (Parenthetical) - USD ($)</t>
  </si>
  <si>
    <t>Statement of Financial Position [Abstract]</t>
  </si>
  <si>
    <t>Accounts receivable, allowances for returns and doubtful ne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NET SALES</t>
  </si>
  <si>
    <t>COST OF SALES</t>
  </si>
  <si>
    <t>GROSS PROFIT</t>
  </si>
  <si>
    <t>OPERATING EXPENSES:</t>
  </si>
  <si>
    <t>General and administrative</t>
  </si>
  <si>
    <t>Selling and marketing</t>
  </si>
  <si>
    <t>Total operating expenses</t>
  </si>
  <si>
    <t>OPERATING LOSS</t>
  </si>
  <si>
    <t>OTHER INCOME (EXPENSE), NET</t>
  </si>
  <si>
    <t>Interest expense, net</t>
  </si>
  <si>
    <t>Miscellaneous income</t>
  </si>
  <si>
    <t>Gain on settlement of contingent consideration</t>
  </si>
  <si>
    <t>Impairment of intangible asset</t>
  </si>
  <si>
    <t>LOSS BEFORE PROVISION FOR INCOME TAX</t>
  </si>
  <si>
    <t>PROVISION FOR INCOME TAXES</t>
  </si>
  <si>
    <t>NET LOSS</t>
  </si>
  <si>
    <t>OTHER COMPREHENSIVE INCOME:</t>
  </si>
  <si>
    <t>Foreign currency translation adjustment</t>
  </si>
  <si>
    <t>COMPREHENSIVE LOSS</t>
  </si>
  <si>
    <t>NET LOSS PER SHARE</t>
  </si>
  <si>
    <t>BASIC</t>
  </si>
  <si>
    <t>DILUTED</t>
  </si>
  <si>
    <t>WEGHTED AVERAGE NUMBER OF COMMON SHARES</t>
  </si>
  <si>
    <t>BASIC AND DILUTED</t>
  </si>
  <si>
    <t>Consolidated Statements of Shareholders' Equity - USD ($)</t>
  </si>
  <si>
    <t>Common Stock [Member]</t>
  </si>
  <si>
    <t>Additional Paid-In Capital [Member]</t>
  </si>
  <si>
    <t>Accumulated Other Comprehensive Income [Member]</t>
  </si>
  <si>
    <t>Accumulated Deficit [Member]</t>
  </si>
  <si>
    <t>Total</t>
  </si>
  <si>
    <t>Balance at Dec. 31, 2015</t>
  </si>
  <si>
    <t>Balance, shares at Dec. 31, 2015</t>
  </si>
  <si>
    <t>Share based compensation</t>
  </si>
  <si>
    <t>Cashless exercise of options</t>
  </si>
  <si>
    <t>Cashless exercise of options, shares</t>
  </si>
  <si>
    <t>Issuance of stock for compensation</t>
  </si>
  <si>
    <t>Net loss</t>
  </si>
  <si>
    <t>Balance at Dec. 31, 2016</t>
  </si>
  <si>
    <t>Balance, shares at Dec. 31, 2016</t>
  </si>
  <si>
    <t>Issuance of stock for asset purchase</t>
  </si>
  <si>
    <t>Issuance of stock for asset purchase, shares</t>
  </si>
  <si>
    <t>Issuance of stock, net of offering costs of $17,070</t>
  </si>
  <si>
    <t>Issuance of stock, net of offering costs of $17,070, shares</t>
  </si>
  <si>
    <t>Issuance of stock for compensation, shares</t>
  </si>
  <si>
    <t>Exercise of options</t>
  </si>
  <si>
    <t>Exercise of options, shares</t>
  </si>
  <si>
    <t>Balance at Dec. 31, 2017</t>
  </si>
  <si>
    <t>Balance, shares at Dec. 31, 2017</t>
  </si>
  <si>
    <t>Consolidated Statements of Shareholders' Equity (Parenthetical)</t>
  </si>
  <si>
    <t>Dec. 31, 2017USD ($)</t>
  </si>
  <si>
    <t>Statement of Stockholders' Equity [Abstract]</t>
  </si>
  <si>
    <t>Net of offering costs</t>
  </si>
  <si>
    <t>Consolidated Statements of Cash Flows - USD ($)</t>
  </si>
  <si>
    <t>CASH FLOWS FROM OPERATING ACTIVITIES:</t>
  </si>
  <si>
    <t>Adjustments to reconcile net loss to net cash and cash equivalents used in operating activities:</t>
  </si>
  <si>
    <t>Depreciation</t>
  </si>
  <si>
    <t>Write off of inventory</t>
  </si>
  <si>
    <t>Inventory reserve</t>
  </si>
  <si>
    <t>Amortization of intangible assets</t>
  </si>
  <si>
    <t>Bad debt expense</t>
  </si>
  <si>
    <t>Change in fair value of contingent consideration</t>
  </si>
  <si>
    <t>Loss on disposal of property and equipment</t>
  </si>
  <si>
    <t>Non-cash interest expense</t>
  </si>
  <si>
    <t>Change in assets and liabilities</t>
  </si>
  <si>
    <t>Accounts receivable</t>
  </si>
  <si>
    <t>Inventories</t>
  </si>
  <si>
    <t>Severance payable</t>
  </si>
  <si>
    <t>Net cash provided by/(used in) operating activities</t>
  </si>
  <si>
    <t>CASH FLOWS FROM INVESTING ACTIVITIES:</t>
  </si>
  <si>
    <t>Acquisition of property and equipment</t>
  </si>
  <si>
    <t>Cash paid for acquisition of PhotoMedex, Inc.</t>
  </si>
  <si>
    <t>Net cash used in investing activities</t>
  </si>
  <si>
    <t>CASH FLOWS FROM FINANCING ACTIVITIES:</t>
  </si>
  <si>
    <t>Payments of DermaWand® asset purchase agreement</t>
  </si>
  <si>
    <t>Proceeds from issuance of stock, net of offering costs</t>
  </si>
  <si>
    <t>Proceeds from exercise of options</t>
  </si>
  <si>
    <t>Payments of deferred consideration for asset acquisition</t>
  </si>
  <si>
    <t>Settlement payment for PhotoMedex acquisition</t>
  </si>
  <si>
    <t>Proceeds from long-term debt to related party</t>
  </si>
  <si>
    <t>Repayments of long-term debt to related party</t>
  </si>
  <si>
    <t>Net cash provided by/(used in) financing activities</t>
  </si>
  <si>
    <t>Effect of exchange rates on cash and cash equivalents</t>
  </si>
  <si>
    <t>NET (DECREASE) INCREASE IN CASH AND CASH EQUIVALENTS</t>
  </si>
  <si>
    <t>CASH AND CASH EQUIVALENTS, beginning of the year</t>
  </si>
  <si>
    <t>CASH AND CASH EQUIVALENTS, end of the year</t>
  </si>
  <si>
    <t>SUPPLEMENTAL DISCLOSURE OF CASH FLOW INFORMATION:</t>
  </si>
  <si>
    <t>Taxes paid</t>
  </si>
  <si>
    <t>Interest paid</t>
  </si>
  <si>
    <t>SUPPLEMENTAL DISCLOSURE OF NON-CASH ACTIVITY:</t>
  </si>
  <si>
    <t>Payments of DermaWand asset purchase agreement</t>
  </si>
  <si>
    <t>Contingent consideration owed to PhotoMedex</t>
  </si>
  <si>
    <t>Other receivables amount forgiven</t>
  </si>
  <si>
    <t>Payables extinguished</t>
  </si>
  <si>
    <t>Settlement payment made</t>
  </si>
  <si>
    <t>Assignment of deposit amount</t>
  </si>
  <si>
    <t>PhotoMedex [Member]</t>
  </si>
  <si>
    <t>Fair value of assets acquired</t>
  </si>
  <si>
    <t>Fair value of deferred consideration</t>
  </si>
  <si>
    <t>Cash paid for acquisition</t>
  </si>
  <si>
    <t>Ermis Labs [Member]</t>
  </si>
  <si>
    <t>Issuance of common stock for asset purchase</t>
  </si>
  <si>
    <t>Organization and Business of the Company and Liquidity</t>
  </si>
  <si>
    <t>Organization, Consolidation and Presentation of Financial Statements [Abstract]</t>
  </si>
  <si>
    <t>Note 1 – Organization and Business
of the Company and Liquidity Organization and Nature of Operations ICTV Brands Inc. (the “Company”,
“We”, or “ICTV”), was organized under the laws of the State of Nevada on September 25, 1998. As of December
31, 2017 we have the following subsidiaries:
● Better Blocks International Limited, or (“BBI”), a New Zealand corporation;
● ICTV Brands Israel Limited., incorporated under the laws of Israel;
● ICTV Brands UK Limited., incorporated under the laws of the United Kingdom;
● ICTV Brands HK Limited, a private limited company limited by shares, incorporated under the laws of Hong Kong (ICTV Brands HK Limited was formally known as “Radiancy HK Limited” and was officially renamed to ICTV Brands HK Limited on July 31, 2017); and
● LK Technology Importaçăo E Exportaçăo LTDA, a private Sociedade limitada formed under the laws of Brazil (“LK Technology”). On January 23, 2017, ICTV Holdings, Inc., a
Nevada corporation and the Company’s wholly-owned subsidiary (“ICTV Holdings”) completed the purchase of substantially
all the assets of PhotoMedex, Inc., a Nevada corporation and its wholly-owned subsidiaries, Radiancy, Inc., PhotoTherapeutics Ltd.,
and Radiancy (Israel) Limited, (collectively, the “PHMD Sellers”), pursuant to an asset purchase agreement, dated October
4, 2016, by and among the Company, ICTV Holdings and the PHMD Sellers, as amended by the first amendment thereto dated January
23, 2017. On November 16, 2017, the Company adopted a
Plan of Merger pursuant to which, effective November 16, 2017, ICTV Holdings was merged with and into the Company, with the Company
continuing as the surviving corporation, and each share of ICTV Holdings common stock outstanding immediately prior to the effective
date was cancelled and extinguished. On January 23, 2017 Ermis Labs, Inc., a Nevada
corporation and the Company’s wholly-owned subsidiary (“Ermis Labs”) completed the purchase of substantially
all the assets of Ermis Labs, Inc., a New Jersey corporation (“ELNJ”), pursuant to an asset purchase agreement, dated
October 4, 2016, by and among the Company, Ermis Labs, ELNJ, and LeoGroup Private Debt Facility, L.P., a significant shareholder
(related party), as amended by the first amendment thereto dated January 23, 2017. On November 16, 2017, the Company adopted a
Plan of Merger pursuant to which, effective November 16, 2017, Ermis Labs was merged with and into the Company, with the Company
continuing as the surviving corporation, and each share of Ermis Labs common stock outstanding immediately prior to the effective
date was cancelled and extinguished. Although our companies are incorporated in
New Zealand, Nevada, Israel, United Kingdom, Hong Kong, and Brazil, our operations are currently run from our Wayne, Pennsylvania
office. We develop, market and sell products through
a multi-channel distribution strategy, including direct response television, digital marketing campaigns, live home shopping, traditional
retail and e-commerce market places, and our international third-party distributor network. We offer primarily health, beauty and
wellness products as well as various consumer products, including DermaWand®, a skin care device that reduces the appearance
of fine lines and wrinkles, and helps improve skin tone and texture, DermaVital®, a professional quality skin care line that
effects superior hydration, the CoralActives ® The goal of our strategy is to introduce our
brands to the market through an omni-channel platform that includes, but is not limited to direct to consumer, live home shopping,
traditional retail, e-commerce market places, Hong Kong airlines, and international third-party distributor networks. Our objective
is to have our portfolio of products sold through these channels to develop long lasting brands with strong returns on investments. PhotoMedex Acquisition On October 4, 2016, we and our wholly-owned
subsidiary, ICTV Holdings, entered into an asset purchase agreement, as amended by the First Amendment to the Asset Purchase Agreement,
dated January 23, 2017 (as so amended, the “PhotoMedex Purchase Agreement”) with PhotoMedex, Inc., a Nevada corporation
(“PhotoMedex”), and its wholly owned subsidiaries, Radiancy, Inc., a Delaware corporation, PhotoTherapeutics Ltd, a
private limited company limited by shares incorporated under the laws of England and Wales, and Radiancy Israel Limited, a private
corporation incorporated under the laws of the State of Israel, (collectively with PhotoMedex, the “PHMD Sellers” and
individually, a “Seller”), pursuant to which ICTV Holdings acquired substantially all of the assets of the PHMD Sellers,
including, but not limited to, all of the equity interests of the Seller’s subsidiaries Radiancy (HK) Limited, a private
limited company incorporated under the laws of Hong Kong, and LK Technology Importaçăo E Exportaçăo LTDA, a
private Sociedade limitada formed under the laws of Brazil, for a total purchase price of $9,500,000. Such acquisition is referred
to herein as the “PhotoMedex Acquisition.” The PhotoMedex Acquisition was completed on January 23, 2017. (See Note
3 - Business and Asset Acquisitions). The PhotoMedex Acquisition included the acquisition
of proprietary products and services that address skin diseases and conditions or pain reduction using home-use devices for various
indications including hair removal, acne treatment, skin rejuvenation, and lower back pain; which products are sold and distributed
to traditional retail, online and infomercial outlets for home-use products and include, without limitation, the following: (a)
no!no!® Hair, (b) no!no!® Skin, (c) no!no!® Face Trainer, (d) no!no!® Glow, (e) Made Ya Look, (f) no!no!®
Smooth Skin Care, (g) Kyrobak®, and (h) ClearTouch ®. Under the PhotoMedex Purchase Agreement, we
were required to pay to PhotoMedex and its subsidiaries a continuing monthly royalty on net cash (invoiced amount less sales refunds,
returns, rebates, allowances and similar items) actually received by us or our affiliates from sales of the consumer products that
we acquired from PhotoMedex. Such royalty payments commenced with net cash actually received from and after January 23, 2017 and
would continue until the total royalty paid to PhotoMedex and its subsidiaries totaled $4,500,000. On July 12, 2017, we and ICTV Holdings entered
into a Termination and Release Agreement with the PHMD Sellers (the “Release Agreement”). Under the terms of the Release
Agreement, the PhotoMedex Purchase Agreement is terminated and of no further force and effect, except for certain surviving rights,
obligations and covenants described in the Release Agreement. Pursuant to the Release Agreement, each of the Company and ICTV Holdings,
on the one hand, and the PHMD Sellers on the other hand, fully release, forever discharge and covenant not to sue any other party,
from and with respect to any and all past and present claims arising out of, based upon or relating to the PhotoMedex Purchase
Agreement (other than the surviving covenants described in the Release Agreement) or the transactions contemplated thereby. The
Release Agreement required that the Company pay to PhotoMedex $2,000,000 on or before July 15, 2017 (the “Payment”),
subject to which, neither the Company nor ICTV Holdings shall have any further royalty or other payment obligations under the PhotoMedex
Purchase Agreement. As partial consideration for the releases provided
by ICTV Holdings to the PHMD Sellers, on July 12, 2017, the PHMD Sellers and ICTV Holdings entered into a Bill of Sale and Assignment,
which provides that each Seller sell, assign, transfer, convey and deliver to ICTV Holdings, and ICTV Holdings purchase and accept
from each Seller, all of the right, title and interest, legal or equitable, of each such Seller in and to a deposit in the amount
of $210,000 held by a supplier, Sigmatron International, Inc. (“Sigmatron”), between the PHMD Sellers and Sigmatron. On July 15, 2017, to secure the Payment, we
issued a 30-month secured promissory note (the “Note”), to LeoGroup Private Investment Access, LLC (the “Holder”),
a significant shareholder, in the principal amount of $2,000,000 with an effective interest rate of 34% (see Note 7 – Long-term
Debt). The Note provides that the Company shall make monthly principal and interest payments of $100,000 to the Holder for 30 months
beginning August 2017. The Note is secured by a first priority security interest in all the assets of Company, except the Company’s
accounts receivable. The Note contains customary covenants of the Company and customary events of default. Subject to the terms
and conditions of the Note, so long as any event of default, as described in the Note, is continuing, without cure, for a period
of five (5) business days after written notice from the Holder to the Company or a longer period if set forth in in the notice
from Holder or if agreed to by the parties, all obligations of the Company under the Note shall be immediately due and payable,
and the Holder may exercise any other remedies available at law or in equity. The note may not be prepaid, in whole or in part,
at any time and from time to time, unless expressly agreed to in writing by the Holder. The change in the amount of the Company’s
contingent consideration payable due to PhotoMedex, Inc. for the period up to the date of the Release Agreement was as follows:
Balance at January 23, 2017-initial measurement $ 4,198,043
Contingent consideration earned but not paid (570,248 )
Change in fair value (48,035 )
Balance at July 12, 2017 $ 3,579,760 The following summarizes the amounts owed to
PhotoMedex (PHMD) as of July 12, 2017 and the gain on settlement recorded during the year ended December 31, 2017:
Contingent consideration owed to PHMD (see above) $ 3,579,760
Other payables (receivables)
Due from PHMD $ (837,708 )
Contingent consideration earned but not paid 570,248
Other payable amounts due to PHMD 446,945 179,485
Net amount owed to PHMD $ 3,759,245
Settlement amount $ 2,000,000
Assignment of Sigmatron deposit to ICTV (210,000 )
Net settlement 1,790,000
Gain on settlement $ 1,969,245 Ermis Labs Asset Acquisition On October 4, 2016, we and our wholly-owned
subsidiary, Ermis Labs, Inc., a Nevada corporation (“Ermis Labs”), entered into an asset purchase agreement (the “Ermis
Labs Purchase Agreement”) with LeoGroup Private Debt Facility L.P. a Delaware limited partnership (the “LeoGroup L.P.”),
a significant shareholder, and Ermis Labs, Inc., a New Jersey corporation (“ELNJ”), pursuant to which Ermis Labs has
agreed to acquire substantially all of the assets of ELNJ (collectively, the “Ermis Labs Assets”), for a total
purchase price of $1,982,000. Such acquisition is referred to herein as the “Ermis Labs Asset Purchase” (See Note 3
- Business and Asset Acquisitions). Liquidity and Going Concern Our consolidated financial statements have
been prepared on a going concern basis, which assumes the Company will be able to realize its assets and discharge its liabilities
in the normal course of business for the foreseeable future. We had a net loss of approximately $6,628,000 for the year ended December
31, 2017 and generated negative cash flows from operating activities of approximately $1,510,000. In addition, we have an accumulated
deficit of approximately $16,905,000 as of December 31, 2017. The net loss for the year included an impairment loss on intangible
assets of approximately $1,235,000, an inventory net realizable value adjustment of approximately $1,323,000 associated with the
Ermis Labs and PhotoMedex acquisitions, and bad debt expense of approximately $1,460,000. The net loss also included a gain on
settlement of the Photomedex contingent consideration of approximately $1,969,000, we had cash and cash equivalents of approximately
$1,258,000, and positive working capital of approximately $2,985,000 at December 31, 2017. In response to our continued losses and our
cash flow deficiencies, we have taken measures to reduce expenses and restructure operations in 2018, which we feel are necessary
to ensure we maintain sufficient working capital and liquidity to operate the business and invest in our future. As a first step
in addressing the operating cost structure of the Company, our CEO, Kelvin Claney, temporarily reduced his base salary by
$100,000 per year. The reduction will initially be in effect from April 1 through December 31, 2018. If at December 31, 2018, it
appears that it would be appropriate to extend the temporary reduction, our Chief Executive officer has expressed a willingness
to do so. The temporary reduction does not affect his base salary for purposes of calculating any compensation that would be due
him upon a termination of his employment. Our next steps were to evaluate our staffing needs. As a result, we have also reduced
staff and office space to decrease our overall overhead. We have also begun to evaluate our media spend and started to decrease
our spending and have already seen an increase in efficiency, which will be seen in filings to come. 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s ability
to raise additional capital through the future issuances of debt or equity is unknown. The ability to obtain additional financing,
the successful development of the Company’s contemplated plan of operations, or its ability to achieve profitable operations
are necessary for the Company to continue operations. The ability to successfully resolve these factors raise substantial doubt
about the Company’s ability to continue as a going concern. The consolidated financial statements of the Company do not
include any adjustments that may result from the outcome of these uncertainties.</t>
  </si>
  <si>
    <t>Summary of Significant Accounting Policies</t>
  </si>
  <si>
    <t>Accounting Policies [Abstract]</t>
  </si>
  <si>
    <t xml:space="preserve">Note 2 - Summary of significant accounting
policies Principles of consolidation Our accompanying consolidated financial statements
include the accounts of our wholly-owned subsidiaries BBI, ICTV Brands UK Limited, ICTV Brands Israel Limited, ICTV Brands HK Limited
and LK Technology from their initial acquisition dates. In October 2016, ICTV Holdings and Ermis Labs, Inc. were formed as holding
companies for the asset purchase agreements that were entered into with PhotoMedex, Inc. and Ermis Lab, Inc. (See Note 3 - Business
and Asset Acquisitions). On November 16, 2017, ICTV Holdings and Ermis Labs, Inc. were merged into ICTV Brands, Inc. All significant
inter-company transactions and balances have been eliminated in consolidation. Use of estimates The preparation of financial statements in
conformity with accounting principles generally accepted in the United States of America (“US GAAP”) requires management
to make estimates and assumptions that affect the amounts reported in the consolidated financial statements and accompanying notes.
Management believes that the estimates utilized in preparing its consolidated financial statements are reasonable and prudent.
The most significant estimates used in these consolidated financial statements include the allowance for doubtful accounts, reserves
for returns, inventory reserves, allocation of purchase price, valuation allowance on deferred tax assets, valuation of intangibles,
valuation of contingent consideration, and share based compensation. Actual results could differ from these estimates. Recently Issued Accounting Pronouncements In May 2017, the Financial Accounting Standards
Board (FASB) issued Accounting Standards Update (ASU) 2017-09, which clarifies when changes to the terms or conditions of a share-based
payment award must be accounted for as modifications. ASU 2017-09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guidance is effective for annual periods, and interim periods within those annual periods, beginning
after December 15, 2017. Early adoption is permitted. The Company does not expect this new guidance to have a material impact on
its consolidated financial statements. In January 2017, Financial Accounting Standards
Board (“FASB”) issued Accounting Standard Update (“ASU”) 2017-01, Business Combinations (Topic 805):
Clarifying the Definition of a Business In August 2016, the FASB issued ASU 2016-15,
Statement of Cash Flows (Topic 230): Classification of Certain Cash Receipts and Cash Payments .
In June
2016, the FASB issued ASU 2016-13, Financial Instruments—Credit Losses (Topic 326): Measurement of Credit Losses on Financial
Instruments 2019
and early adoption is permitted. Entities are required to adopt ASU 2016-13 using a modified retrospective approach ,
subject to certain limited exceptions. We are currently evaluating the impact of our pending adoption of ASU 2016-13 on our consolidated
financial statements. In March 2016, the FASB issued ASU No. 2016-09,
Compensation–Stock Compensation (Topic 718): Improvements to Employee Share-Based Payment Accounting. In February 2016, the FASB issued ASU No. 2016-02
Leases (Topic 842) In May 2014, FASB issued ASU No. 2014-09, Revenue
from Contracts with Customers Concentration of credit risk Financial instruments, which potentially subject
us to concentrations of credit risk, include cash and trade receivables. We maintain cash in bank accounts that, at times, may
exceed federally insured limits. We have not experienced any losses and believe we are not exposed to any significant risks on
our cash in bank accounts. As of December 31, 2017, 18% of our accounts
receivable were due from various individual customers to whom our products had been sold directly via Direct Response Television
(“DRTV”). In addition, 63% was due from brick and mortar retailers, 11% was due from e-commerce accounts, and 8% was
due from duty free airline business. Major customers are considered to be those who accounted for more than 10% of net sales. For
the fiscal years ended December 31, 2017 and December 31, 2016, there were no major customers. Fair value of financial instruments Fair value estimates, assumptions and methods
used to estimate fair value of the Company’s financial instruments are made in accordance with the requirements of Accounting
Standards Codification (“ASC”) 825-10, “Disclosures about Fair Value of Financial Instruments.” We have
used available information to derive our estimates. However, because these estimates are made as of a specific point in time, they
are not necessarily indicative of amounts we could realize currently. The use of different assumptions or estimating methods may
have a material effect on the estimated fair value amounts. The carrying values of financial instruments such as cash and cash
equivalents, accounts receivable, accounts payable, and accrued liabilities approximate their fair values due to the short
settlement period for these instruments. Cash and cash equivalents We consider all unrestricted highly liquid
investments with an original maturity of three months or less to be cash equivalents. Foreign currency transactions Transactions we entered into in currencies
other than our local currency, are recorded in our local currency and any changes in currency exchange rates that occur from the
initiation of a transaction until settled are recorded as foreign currency gains or losses in the Consolidated Statements of Operations
and Comprehensive Loss. Functional currency translation The currency of the primary economic environment
in which we operate our company is conducted in the US dollar (“$” or “dollars”). Thus, our functional
currency (other than the foreign subsidiaries mentioned below) is the US dollar. The operations of our foreign subsidiaries are
conducted in the local currency of the subsidiary which is the Hong Kong Dollar (HKD), Great Britain Pound (GBP), and Israeli New
Shekel (NIS). Assets and liabilities of our foreign subsidiaries
are translated based on the exchange rates prevailing at the balance sheet date and revenues and expenses are translated at the
average exchange rates for the period. Net differences from currency translation are included in other comprehensive income on
the accompanying Consolidated Statements of Operations and Comprehensive Loss. Accounts receivable Accounts receivable are recorded net of allowances
for returns and doubtful accounts of approximately $913,000 and $123,000 as of December 31, 2017 and 2016, respectively. The allowances
are calculated based on historical analysis including customer returns and bad debts. In addition to allowances for returns on accounts
receivable, an accrual is made for the return of product that have been sold to customers and had cash collections, while the customer
still has the right to return the product. The amounts of these accruals included in accounts payable and accrued liabilities in
our Consolidated Balance Sheets were approximately $179,000 and $91,000 as of December 31, 2017 and 2016, respectively Inventories Inventories consist primarily of finished products
held for resale and are valued at the lower of cost (first-in, first-out method) or net realizable value. We adjust inventory for
estimated obsolescence when necessary based upon demand and market conditions. During the year ended December 31, 2017, we directly
wrote off inventory of approximately $1,323,000 based upon an evaluation of the Ermis Labs and PhotoMedex acquired inventory. The
Company’s reserve for obsolescence was approximately $247,000 and $74,000 as of December 31, 2017 and 2016, respectively.
Included in inventory at December 31, 2017 and 2016 is approximately $51 ,000 and $67,000, respectively, of consigned
product that has been shipped to customers under the 30-day free trial period for which the trial period has not expired and as
such the customer has not accepted the product, as well as consigned products that are held at retailer distributors for sale. Property and equipment Property and equipment are carried at cost
and depreciation is computed over the estimated useful lives of the individual assets ranging from 3 to 7 years for computer hardware
and software and furniture and fixtures. Depreciation is computed using the straight-line method. Leasehold improvements have an
estimated life of the lesser of estimated useful life and lease term. The related cost and accumulated depreciation of assets retired
or otherwise disposed of are removed from the accounts and the resultant gain or loss is reflected in earnings. Maintenance and
repairs are expensed currently while major renewals and betterments are capitalized. Depreciation expense amounted to approximately
$193,000 and $8,000 for the years ended December 31, 2017 and 2016, respectively. Property and equipment consisted of the following
at:
December, 2017 December 31, 2016
Computer hardware and software $ 154,061 $ 33,549
Furniture and equipment 907,586 40,549
Leasehold improvements 55,840 -
$ 1,117,487 $ 74,098
Accumulated depreciation (230,394 ) (58,099 )
Property and equipment, net $ 887,093 $ 15,999 Intangible assets Definite-lived
intangibles are amortized using the straight-line method Impairment of Long-Lived Assets In accordance with ASC 360-10, “Accounting
for the Impairment or Disposal of Long-Lived Assets”, long-lived assets are reviewed for impairment when circumstances indicate
that the carrying value of an asset may not be recoverable. Recoverability of assets to be held and used is measured by a comparison
of the carrying amount of the assets to the future net undiscounted cash flows estimated by us to be generated by such assets.
If such assets are considered to be impaired, the impairment to be recognized is the amount by which the carrying amount of the
assets exceeds the fair value of the assets. Assets to be disposed of by sale are recorded as held for sale at the lower of carrying
value or estimated net realizable value. During the year ended December 31, 2017, an impairment loss of approximately $1,235,000
was recognized to write off intangible assets acquired as part of the purchase of Ermis Labs. The impairment was triggered by management’s
decision, at year end, that these products were no longer core to our business model, and therefore impaired. There was no
impairment during the year ended December 31, 2016. Revenue recognition We recognize revenues from product sales when
the following four criteria have been met: (i) persuasive evidence of an arrangement exists; (ii) delivery has occurred; (iii)
the selling price is fixed or determinable; and (iv) collectability is reasonably assured. The Company’s revenues in the
Consolidated Statements of Operations are net of sales taxes. Revenues from product sales are recorded net of provisions for estimated
chargebacks, rebates, expected returns and cash discounts. We offer a 30-day risk-free trial as one of
its payment options. Revenue on the 30-day risk-free trial sales is not recognized until customer acceptance and collectability
are assured which we determine to be when the trial period ends. If the risk-free trial expires without action by the customer,
product is determined to be accepted by the customer and revenue is recorded. Revenue for items purchased without the 30-day free
trial is recognized upon shipment of the product to the customer and collectability is reasonably assured. Revenue related to our DermaVital® continuity
program is recognized monthly upon shipment to customers. Revenue from our live home shopping and retail customers is recorded
upon sale to the final customer. Revenue related to international wholesale and third-party distributor customers is recorded at
gross amounts with a corresponding charge to cost of sales upon shipment. Included in deferred revenue – short-term
are payments received prior to shipment on international sales of approximately $217,000 and $142,000 as of December 31, 2017 and
2016, respectively. We have a return policy whereby the customer
can return any product received within 30 or 60 days of receipt for a full refund. We provide a provision for product returns based
on the experience with historical sales returns, in accordance with ASC Topic 605-15 with respect to sales of product when a right
of return exists. Returns for the periods presented have been offset against gross sales. Such allowance for sales returns is included
in accounts payable and accrued liabilities. We sell warranties on the DermaWand® for
various terms. Revenue is recognized ratably over the term, with the unearned warranty included in deferred revenue on the accompanying
consolidated balance sheets. Changes in deferred service revenue related to the warranties is presented in the following table:
Years ended December 31,
2017 2016
Deferred extended warranty revenue:
At beginning of period $ 509,389 $ 629,143
Revenue deferred for new warranties 127,997 118,148
Revenue recognized (255,499 ) (237,902 )
At end of period $ 381,887 $ 509,389
Current portion $ 187,353 $ 235,015
Non-current portion 194,534 274,374
$ 381,887 $ 509,389 Shipping and Handling The amount billed to a customer for shipping
and handling is included in revenue. Shipping, handling and processing revenue approximated $1,308,000 and $2,097,000 for the years
ended December 31, 2017 and 2016, respectively. Shipping and handling costs are included in cost of sales. Shipping and handling
costs approximated $666,000 and $861,000 for the years ended December 31, 2017 and 2016, respectively. Research and Development Research and development costs are expensed
as incurred and are included in selling and marketing expense in the accompanying consolidated statements of operations and comprehensive
loss. Research and development costs primarily consist of efforts to discover and develop new products, including clinical trials,
product safety testing, certifications for international regulations and standards, etc. Research and development costs approximated
$283,000 and $111,000 for the years ended December 31, 2017 and 2016, respectively. Advertising Advertising costs, consisting of media, internet
marketing and production costs, are expensed as incurred and are included in selling and marketing expense in the accompanying
consolidated statements of operations and comprehensive loss. Production costs associated with the creation of new and updated
infomercials and advertising campaigns are expensed at the commencement of a campaign. Media costs for airing our infomercials
were approximately $7,787,000 and $4,965,000 for the years ended December 31, 2017 and 2016. Internet marketing costs were
approximately $4,481,000 and $1,347 ,000 for the years ended December 31, 2017 and 2016. Production costs were $334,000 and
$239,000 for the years ended December 31, 2017 and 2016. Income taxes In preparing our consolidated financial statements,
we make estimates of our current tax exposure and temporary differences resulting from timing differences for reporting items for
book and tax purposes. We recognize deferred taxes by the asset and liability method of accounting for income taxes. Under the
asset and liability method, deferred income taxes are recognized for differences between the financial statement and tax basis
of assets and liabilities at enacted statutory tax rates in effect for the years in which the differences are expected to reverse.
The effect on deferred taxes of a change in tax rates is recognized in income in the period that includes the enactment date. In
addition, valuation allowances are established when necessary to reduce deferred tax assets to the amounts expected to be realized.
In consideration of our accumulated losses and limited historical ability to generate taxable income to utilize our deferred tax
assets, we have estimated that we will not be able to realize any benefit from our temporary differences and have recorded a full
valuation allowance. If we sustain profitability in the future at levels which cause management to conclude that it is more likely
than not that we will realize all or a portion of the net operating loss carry-forward, we would record the estimated net realized
value of the deferred tax asset at that time and would then provide for income taxes at a rate equal to our combined federal and
state effective rates. Subsequent revisions to the estimated net realizable value of the deferred tax asset could cause our provision
for income taxes to vary significantly from period to period. Stock options In June 2001, our shareholders approved our
2001 Stock Option Plan (the “Plan”). The Plan is designed for our employees, officers and directors and is intended
to advance our best interests by providing personnel who have substantial responsibility for our management and growth with additional
incentive by increasing their proprietary interest in our success, thereby encouraging them to remain our employee. The Plan is
administered by our Board of Directors and authorizes the issuance of stock options not to exceed a total of 3,000,000 shares.
The terms of any awards under the Plan are determined by the Board of Directors, provided that no options may be granted at less
than the fair market value of the stock as of the date of the grant. The Plan expired in February 2011. As of December 31, 2017,
50,000 options are outstanding under the Plan. In December 2011, our shareholders approved
our 2011 Stock Option Plan (the “2011 Plan”). The 2011 Plan is designed for our employees, officers, and directors,
and is intended to advance our best interests by providing personnel who have substantial responsibility for our management and
growth with additional incentive by increasing their proprietary interest in our success, thereby encouraging them to remain our
employee. The 2011 Plan is administered by our Board of Directors and authorizes the issuance of stock options not to exceed a
total of 6,000,000 shares. In December 2017, the 2011 Plan was amended to increase the number of stock options that may be awarded
to not exceed a total of 8,000,000 shares. The terms of any awards under the 2011 Plan are determined by the Board of Directors,
provided that no options may be granted at less than the fair market value of the stock as of the date of the grant. Generally,
the options granted vest over three years with one-third vesting on each anniversary date of the grant. As of December 31, 2017,
3,943,335 options are outstanding under the 2011 Plan. We account for equity instruments issued to
non-employees in accordance with the provisions of ASC Topic 505, subtopic 50, Equity-Based Payments to Non-Employees We use ASC Topic 718, “Share-Based Payments”,
to account for stock-based compensation issued to employees and directors. We recognize compensation expense in an amount equal
to the grant date fair value of share-based payments such as stock options granted to employees over the requisite vesting period
of the awards using the Black-Scholes valuation model. The following is a summary of stock options
outstanding under the Plan and 2011 Plan (collectively “Stock Option Plans”) for the years ended December 31, 2017
and 2016:
Number of Shares Weighted Average
Employee Non- Employee Totals Exercise Price
Balance, January 1, 2017 3,680,002 - 3,680,002 $ 0.24
Granted during the year 560,000 - 560,000 0.44
Exercised during the year (153,334 ) - (153,334 ) 0.16
Forfeited during the year (93,333 ) - (93,333 ) 0.32
Balance, December 31, 2017 3,993,335 - 3,993,335 $ 0.27
Number of Shares Weighted Average
Employee Non- Employee Totals Exercise Price
Balance, January 1, 2016 4,036,669 - 4,036,669 $ 0.21
Granted during the year 725,000 - 725,000 0.34
Exercised during the year (650,000 ) - (650,000 ) 0.16
Forfeited during the year (431,667 ) - (431,667 ) 0.26
Balance, December 31, 2016 3,680,002 - 3,680,002 $ 0.24 Of the stock options outstanding as of December
31, 2017 under the Stock Option Plans, 3,516,668 options are currently vested and exercisable. The weighted average exercise price
of these options was $0.25. These options expire through November 2027. The aggregate intrinsic value for options outstanding
and exercisable at December 31, 2017 and 2016, was approximately $478,000 and $203,000, respectively. The aggregate intrinsic value
for stock options exercised during the years ended December 31, 2017 and 2016 was approximately $53,000 and $82,000, respectively. For the years ended December 31, 2017 and 2016,
we recorded approximately $424,000 and $363,000, respectively, in stock compensation expense under the Stock Option Plans. At December
31, 2017, there was approximately $174,000 of total unrecognized compensation cost related to non-vested option grants that will
be recognized over the remaining vesting period of 3 years. The following assumptions are used in the Black-Scholes
option pricing model for the years ended December 31, 2017 and 2016 to value the stock options granted during the period:
2017 2016
Risk-free interest rate 2.17 - 2.34 % Risk-free interest rate 1.58 - 2.18 %
Expected dividend yield 0.00 Expected dividend yield 0.00
Expected life 6.00 years Expected life 6.00 years
Expected volatility 143 – 145 % Expected volatility 152-153 %
Forfeiture rate 5.0 % Forfeiture rate 5.0 %
Weighted average grant date fair value $ 0.45 Weighted average grant date fair value $ 0.33 The following is a summary of stock options
outstanding outside of the Stock Option Plans for the years ended December 31, 2017 and 2016:
Number of Shares Weighted Average
Employee Non - Employee Totals Exercise Price
Balance, January 1, 2017 516,667 1,676,667 2,193,334 $ 0.35
Granted during the year - - - -
Exercised during the year (183,334 ) - (183,334 ) 0.27
Expired during the period - (200,000 ) (200,000 ) 0.80
Balance, December 31, 2017 333,333 1,476,667 1,810,000 $ 0.31
Number of Shares Weighted Average
Employee Non - Employee Totals Exercise Price
Balance, January 1, 2016 466,667 1,976,667 2,443,334 $ 0.32
Granted during the year 50,000 - 50,000 0.21
Expired during the period - (300,000 ) (300,000 ) $ 0.80
Balance, December 31, 2016 516,667 1,676,667 2,193,334 $ 0.35 Of the stock options currently outstanding
outside of the Stock Option Plans at December 31, 2017, 1,810,000 options are currently vested and exercisable. The weighted average
exercise price of these options was $0.31. These options expire through January 2026. The aggregate intrinsic value for options
outstanding and exercisable at December 31, 2017 and 2016, was approximately $218,000 and $124,000, respectively. The aggregate
intrinsic value for stock options exercised during the years ended December 31, 2017 and 2016 was approximately $40,000 and $0,
respectively. For the years ended December 31, 2017 and 2016,
we recorded approximately $23,000 and $54,000, respectively in stock compensation expense related to stock options outside of the
Stock Option Plans. At December 31, 2017, there was approximately $3,000 of total unrecognized compensation cost related to non-vested
option grants that will be recognized over a remaining vesting period of 2 years. There were no grants for the year ended December
31, 2017. The following assumptions are used in the Black-Scholes
option pricing model for the year ended December 31, 2016.
2016
Risk-free interest rate 1.94 %
Expected dividend yield 0.00
Expected life 6.0 years
Expected volatility 156 %
Forfeiture rate 5.0 %
Weighted average grant date fair value $ 0.21 The following is a summary of all stock options
outstanding, and nonvested for the year ended December 31, 2017:
Number of Shares Weighted Average
Employee Non- Employee Totals Exercise Price
Balance, January 1, 2017 – nonvested 1,193,335 - 1,193,335 $ 0.27
Granted 560,000 - 560,000 0.44
Vested (1,183,335 ) - (1,183,335 ) 0.29
Forfeited (93,333 ) - (93,333 ) 0.32
Balance, December 31, 2017 – nonvested 476,667 - 476,667 $ 0.42 </t>
  </si>
  <si>
    <t>Business and Asset Acquisitions</t>
  </si>
  <si>
    <t>Business Combinations [Abstract]</t>
  </si>
  <si>
    <t>Note 3 - Business and Asset Acquisitions: PhotoMedex Acquisition As described in Note 1, the PhotoMedex Purchase
Agreement was entered into on October 4, 2016 and was completed on January 23, 2017. The total purchase price was $9,500,000. The purchase price paid by ICTV Holdings in
the PhotoMedex Acquisition was paid as follows: (i) $3,000,000 of the purchase price which was raised in a private placement (described
below in more detail) was deposited on October 5, 2016 into an escrow account established by counsel to the Company and ICTV Holdings,
as escrow agent (the “Escrow Agent”), under an escrow agreement entered into on October 4, 2016 among the Company,
ICTV Holdings, the PHMD Sellers, the Escrow Agent, and certain investors in the Company’s private placement (the “Escrow
Agreement”), which escrow funds were paid to the PHMD Sellers on January 23, 2017, in accordance with the Escrow Agreement
and subject to the conditions thereof; (ii) $2,000,000 of the purchase price was to be paid on or before the 90 th Under the PhotoMedex Purchase Agreement, until
the July 12, 2017 Release Agreement discussed in Note 1, we were required to pay to PhotoMedex and its subsidiaries a continuing
monthly royalty on net cash (invoiced amount less sales refunds, returns, rebates, allowances and similar items) actually received
by us or our affiliates from sales of the consumer products that we acquired from PhotoMedex. Such royalty payments commenced with
net cash actually received from and after January 23, 2017, and would continue until the total royalty paid to PhotoMedex and its
subsidiaries totals $4,500,000, calculated as follows: (i) 35% of net cash from the sale of all acquired consumer products sold
through live television promotions made through Home Shopping Network (HSN) in the United States, QVC in the European Union, and
The Shopping Channel (TSC) in Canada, less (a) deductions for sales commissions actually paid and on-air costs incurred for those
amounts collected related to the sale of the acquired consumer products made through HSN in the United States, QVC in the European
Union, and The Shopping Channel (TSC) in Canada, and (b) the cost of goods sold to generate such net cash; and (ii) 6% of net cash
from the sale of all acquired consumer products other than the foregoing sales. The fair value of the contingent consideration
was determined using the present value of expected payments as of the date of acquisition and totaled $4,198,043 using the assumption
of a 9.7% discount rate over 18 months. On July 12, 2017, the Company entered into a Termination and Release Agreement with the
PHMD Sellers and as of December 31, 2017, whereby no further obligation remains. See Note 1 – PhotoMedex Acquisition for
additional information. In connection with the PhotoMedex Purchase
Agreement, on October 4, 2016, ICTV Holdings entered into a transition services agreement with the PHMD Sellers (the “Transition
Services Agreement”), pursuant to which PHMD Sellers had agreed to make available to ICTV Holdings certain services on a
transitional basis and allow ICTV Holdings to occupy and use a portion of the PHMD Sellers’ premises and warehouses, in exchange
for which ICTV Holdings was to (i) pay to the PHMD Sellers the documented costs and expenses incurred by them in connection with
the provision of those services; (ii) pay to the PHMD Sellers the documented lease costs including monthly rental and any utility
charges incurred under the applicable leases; (iii) reimburse the PHMD Sellers for the documented costs and expenses incurred by
them for the continued storage of inventory and raw materials at warehouse locations, and for services for fulfilling and shipping
orders for such inventory; and (iv) reimburse the PHMD Sellers for the payroll, employment-related taxes, benefit costs and out
of pocket expenses paid to or on behalf of employees. As of July 12, 2017, pursuant to the terms of the Transition Services Agreement
and the Release Agreement, ICTV Holdings has no further obligations under the Transition Services Agreement. The Company accounted for the PhotoMedex Acquisition
as a business combination. Under this method of accounting, the total estimated purchase consideration was allocated to the acquired
tangible and intangible assets, based on their fair values as of the acquisition date. There was no excess price above fair value
for this transaction. The following table summarizes the consideration
paid in connection with the PhotoMedex Business Acquisition on January 23, 2017:
Cash $ 5,000,000
Fair value of contingent consideration due to PhotoMedex 4,198,043
Total consideration transferred $ 9,198,043 The allocation of the purchase price based
on the fair value of the PhotoMedex assets acquired as of January 23, 2017 is as follows:
Inventory $ 6,300,000
Property and equipment 857,415
Patented/Unpatented Technology 940,628
Trademarks/Tradenames 1,100,000
Total assets acquired $ 9,198,043 We evaluate assets and liabilities subject
to fair value measurements on a recurring and non-recurring basis to determine the appropriate level to classify them for each
reporting period. This determination requires significant judgments to be made by the Company. The changes in the fair value of the Company’s
contingent consideration payable due to PhotoMedex, Inc. for the period up to the date of the Release Agreement was as follows:
Balance at January 23, 2017-initial measurement $ 4,198,043
Contingent consideration earned but not paid (570,248 )
Change in fair value (48,035 )
Balance at July 12, 2017 $ 3,579,760 Pursuant to the Release Agreement, as of July
12, 2017, the contingent consideration balance to PhotoMedex totaling $3,579,760 was extinguished. Therefore, the balance at December
31, 2017 was zero (See Note 1 - PhotoMedex Acquisition). The following unaudited condensed pro forma
financial information for the year ended December 31, 2017 and 2016 represent the combined results of the Company’s operations
as if the PhotoMedex Acquisition had occurred on January 1, 2016. Excluded from the pro forma net loss and net loss per share amounts
for the year ended December 31, 2017 are one-time acquisition costs of $49,312 attributable to the PhotoMedex Acquisition and the
one-time settlement gain of $1,969,245. These pro forma results are not necessarily indicative of what historical performance would
have been had this business combination been effective as of the hypothetical acquisition date, nor should they be interpreted
as expectations of future results.
For the year ended December 31,
2017 2016
Net sales $ 35,009,574 $ 51,119,736
Net loss $ (7,839,414 ) $ (10,134,344 )
Net loss per share – basic and diluted $ (0.16 ) $ (0.21 )
Weighted average number of common shares basic and diluted 50,229,056 48,801,918 The results of operations for the PhotoMedex
acquisition have been included in the consolidated financial statements from January 23, 2017, the effective date of the acquisition. Ermis Labs Asset Purchase As described in Note 1, the Ermis Labs asset
purchase was entered into on October 4, 2016 and was completed on January 23, 2017. Pursuant to the agreement, the aggregate purchase
price was to be paid as follows: (i) the issuance of 2,500,000 shares of our common stock to the stockholders of Ermis Labs, which
had a fair value on the date of acquisition of $850,000 and (ii) $1,750,000 payable in the form of a continuing royalty as described
in more detail below. The issuance of the common stock was made in reliance upon an exemption from the registration requirements
of the Securities Act provided under Section 4(a)(2) of the Securities Act. Under the Ermis purchase agreement, we are
required to pay to Ermis Labs a continuing monthly royalty of 5% of net cash (invoiced amount less sales refunds, returns, rebates,
allowances and similar items) actually received by us or our affiliates from sales of the over-the-counter medicated skin care
products acquired in the Ermis Labs Asset Acquisition, commencing with net cash actually received by us or our affiliates from
and after January 23, 2017 and continuing until the total royalty paid to Ermis Labs totals $1,750,000; provided, however, that
we are required to pay a minimum annual royalty amount of $175,000 on or before December 31 of each year commencing with calendar
year ending December 31, 2017. The present value of the deferred consideration of $1,750,000 was $1,131,822, based on the assumption
of a discount rate of 10.7% over ten years. The balance of the first payment due by December 31, 2017 was paid subsequent to year
end in the amount of $160,417. The changes in the Company’s deferred
consideration payable due to Ermis Labs, Inc. during the year ended December 31, 2017 was as follows:
Balance at January 23, 2017 – initial measurement $ 1,131,822
Consideration payments (14,583 )
Accretion of interest 94,829
Balance at December 31, 2017 $ 1,212,068
Current portion $ 241,379
Non-current portion 970,689
$ 1,212,068 The Company accounted for the Ermis Labs purchase
as an asset purchase. Under this method of accounting, the total purchase consideration was allocated to the specific acquired
tangible and intangible assets based on their relative fair values. The following table summarizes the consideration
paid in connection with the Ermis Labs Asset Acquisition on January 23, 2017:
ICTV Brands shares $ 850,000
Deferred consideration due to Ermis Labs 1,131,822
Total consideration transferred $ 1,981,822 The allocation of the purchase price based
on the relative fair value of the Ermis Labs assets acquired as of January 23, 2017 is as follows:
Inventory $ 469,379
Formulations 1,355,983
Trademark/Tradenames 156,460
Total assets acquired $ 1,981,822 During the year ended December 31, 2017, it
was determined that the intangible assets were impaired. Accordingly, we recognized an impairment loss of approximately $1,235,000,
the net asset value at the time of impairment. The Company made the decision to impair the intangible assets in an effort to focus
only on ICTV’s core products . In addition, the company also wrote off Ermis Labs and PhotoMedex acquired inventory
of approximately $1,323,000.</t>
  </si>
  <si>
    <t>Commitments and Contingencies</t>
  </si>
  <si>
    <t>Commitments and Contingencies Disclosure [Abstract]</t>
  </si>
  <si>
    <t>Note 4 - Commitments and contingencies As of December 31, 2016, we had an active lease
through March 2017 related to the office space rented in Wayne, Pennsylvania. In February 2017, we entered into an amendment to
our current lease for a new space in our current building from March 2017 through February 2022. In August 2017, we entered into
a second amendment to expand our space which increased monthly base rent payments. Our London office lease became month to month
beginning in September 2017. We then signed a new lease on January 1, 2018, through February 2022. The total monthly cost for our
London office is approximately $2,900. In March 2017, our Hong Kong office entered into a lease expiring in March 2018, which was
then renewed until February 2022 for our current office space, costing approximately $1,900 a month. Our Israel office lease is
for a one-year term ending in April 2018, which was then renewed until April 20, 2019 for approximately $1,900 a month. Rent expense
incurred during the year ended December 31, 2017 and 2016 totaled approximately $345,000 and $55,000, respectively. The schedule below details the future financial
obligations under the active leases.
2018 2019 2020 2021 2022 Total Obligation
Wayne - Corporate HQ $ 150,794 $ 152,492 $ 154,190 $ 155,887 $ 26,028 $ 639,391
Israel Office 28,400 7,600 - - - 37,867
United Kingdom Office 34,663 34,663 34,663 34,663 5,777 144,429
Hong Kong Office 22,275 22,275 22,275 22,275 3,713 92,813
Total Lease Obligations $ 236,132 $ 217,030 $ 211,128 $ 212,825 $ 35,518 $ 914,500 Legal Matters By letter dated March 23, 2018, the Company’s
Board of Directors notified Richard Ransom, President of the Company, that his employment would be terminated for cause in 30 days
unless Mr. Ransom cured the causes for termination, as presented in the letter, within such 30-day period. On April 12, 2018, Mr. Ransom filed a Complaint
in the Court of Common Pleas of Philadelphia County, Pennsylvania, naming as defendants the Company and our CEO, Kelvin Claney.
The Complaint alleges that on March 20, 2018, Mr. Ransom was terminated without cause, pursuant to the terms of Mr. Ransom’s
employment agreement, as a result of certain changes to the Company’s organizational chart and management duties instituted
by the Company’s Chief Executive Officer, Kelvin Claney. The Complaint seeks to recover Mr. Ransom’s severance
compensation for a termination without cause, consisting of approximately $626,000 of base salary thorough the remaining term of
his employment agreement; benefits and any performance bonus prorated through the date of termination; immediate vesting of 150,000
stock options; and 1,000,000 shares of the Company’s common stock. The Complaint also alleges that the Company and
Mr. Claney defamed Mr. Ransom and seeks damages in an unspecified amount in excess of $50,000. On April 18, 2018, the Board of Directors removed
Richard Ransom as President of ICTV Brands Inc. (the “Company”) for cause based upon breaches of Mr. Ransom’s
fiduciary duties to the Company. The Company and Kelvin Claney deny that any
of their actions constituted a termination without cause under the terms of Richard Ransom’s employment agreement, deny that
Mr. Ransom was defamed, and maintain that Mr. Ransom was terminated for cause. Termination for cause does not give rise to
payment of severance compensation under the terms of Mr. Ransom’s employment agreement.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Other than
the legal proceeding described above, we are currently not aware of any such legal proceedings or claims that we believe will have
a material adverse effect on our business, financial condition, operating results or cash flows. Other matters Product Liability Insurance For certain products, we were (and are) listed
as an additional insured party under the product manufacturer’s insurance policy. We purchase our own liability insurance,
which expired on May 20, 2018. This policy was renewed and will expire May 20, 2019. At present, management is not aware of any
claims against us for any products sold.</t>
  </si>
  <si>
    <t>Intangible Assets</t>
  </si>
  <si>
    <t>Goodwill and Intangible Assets Disclosure [Abstract]</t>
  </si>
  <si>
    <t xml:space="preserve">Note 5 – Intangible Assets Intangible assets as of December 31, 2017 and
2016 consists of the following:
Useful Life Gross Carrying Cost Accumulated Amortization Impairment Loss Net Book Value
December 31, 2017
Ermis Labs Formulations/Trademarks 5 years $ 1,512,443 $ (277,281 ) $ (1,235,162 ) $ -
DermaWand® Purchase 5 years 1,163,816 (581,673 ) - 582,143
PhotoMedex Patented/Unpatented Technology 5 years 940,628 (172,447 ) - 768,181
PhotoMedex Trademarks 5 years 1,100,000 (201,667 ) - 898,333
$ 4,716,887 $ (1,233,068 ) $ (1,235,162 ) $ 2,248,657
Useful Life Gross Carrying Cost Accumulated Amortization Impairment Loss Net Book Value
December 31, 2016
DermaWand® Purchase 5 years $ 1,163,816 $ (290,952 ) - $ 872,864 Amortization expense was approximately $651,000
and $291,000 for the years ended December 31, 2017 and 2016, respectively, of which approximately $291,000 of amortization expense
is included in cost of sales for both years ended December 31, 2017 and 2016, and approximately $360,000 and $0 is included in
general and administrative expenses for the years ended December 31, 2017 and 2016, respectively. Management evaluates the intangible
assets for impairment when there is a triggering event. During the year ended December 31, 2017, it was determined that the intangible
assets associated with the Ermis Labs purchase were impaired. Accordingly, an impairment loss of approximately 1,235,000 was recognized
in 2017. The following table outlines the estimated
future amortization expense related to the intangible assets held as of December 31, 2017.
2018 $ 708,000
2019 690,000
2020 408,000
2021 408,000
2022 35,000
$ 2,249,000 </t>
  </si>
  <si>
    <t>DermaWand Purchase Agreement</t>
  </si>
  <si>
    <t>Dermawand Purchase Agreement</t>
  </si>
  <si>
    <t>Note 6 – DermaWand® Purchase
Agreement On January 22, 2016, we entered into a Purchase
Agreement with Omega 5 Technologies, Inc. to acquire the worldwide ownership of the DermaWand® patent and all related trademarks
and intellectual property for the sum of $1,200,000 to be paid out as follows: $300,000 per year for calendar years 2016 through
2019, payable in uniform quarterly installments on or before the last day of each calendar quarter. As a result, effective January
1, 2016, we are no longer obligated to make royalty payments on sales of DermaWand®. There shall be no interest charged, and
we may, in our sole discretion, at any time without permission or penalty pre-pay some or all of the purchase price. Under
our old licensing agreement, we had been assigned the patents, related trademarks, and exclusive commercial rights to DermaWand®
based upon a $2.50 per unit fee and maintaining annual minimum royalty requirements. As a result of the agreement, we recorded an
offsetting asset and liability at January 1, 2016 in the amount of $1,200,000 for the asset from the intellectual property acquired
and a corresponding liability per the payment schedule. As there is no interest charged with the purchase agreement we recorded
a discount for imputed interest of approximately $37,000, calculated based on the applicable federal rates at January 22, 2016
of 1.45%, which will be amortized over the term of the agreement using the effective interest method. The intangible asset balance
for the patent and trademark will be amortized using the straight-line method over the four period of the agreement, which at this
time is management’s best estimate of the remaining useful life. As of December 31, 2017, and 2016, the other
liability balance was approximately $741,000 and $954,000, respectively, net of the discount for imputed interest of approximately
$9,000 and $21,000. The current portion was approximately $370,000 and $289,000 as of December 31, 2017 and 2016. For the years
ended December 31, 2017 and 2016, we amortized approximately $12,000 and $15,000 of interest expense related to the discount for
imputed interest.</t>
  </si>
  <si>
    <t>Long-term Debt to Related Party</t>
  </si>
  <si>
    <t>Debt Disclosure [Abstract]</t>
  </si>
  <si>
    <t xml:space="preserve">Note 7 – Long-term Debt to Related
Party On July 15, 2017, the Company entered into
a 30-month secured promissory note (the “Note”), to LeoGroup Private Investment Access, LLC (the “Holder”),
a significant shareholder and hence related party, in the principal amount of $2,000,000 with an effective interest rate of 34%.
The Note provides that the Company shall make monthly principal and interest payments of $100,000 to the Holder for 30 months through
January 2020. The Note is secured by a first priority security interest in all the assets of Company, except the Company’s
accounts receivable. The Note contains customary financial covenants of the Company and customary events of default. The
Company is currently in compliance with this note. Subject to the terms and conditions of the Note, so long as any event of default,
as described in the Note, is continuing, without cure, for a period of five (5) business days after written notice from the Holder
to the Company or a longer period if set forth in the notice from Holder or if agreed to by the parties, all obligations
of the Company under the Note shall be immediately due and payable, and the Holder may exercise any other remedies available at
law or in equity. The note may not be prepaid, in whole or in part, at any time and from time to time, unless expressly agreed
to in writing by the Holder. The total amount of related party interest expense during the year ended December 31, 2017 was approximately
$297,000. The balance of the long-term debt at December
31, 2017 is as follows:
Total debt $ 1,797,049
Less: current portion (722,908 )
Long-term debt, net $ 1,074,141 Maturities of long-term debt at December 31,
2017, are as follows:
2018 $ 722,908
2019 976,907
2020 97,234
$ 1,797,049 </t>
  </si>
  <si>
    <t>Capital Transactions</t>
  </si>
  <si>
    <t>Equity [Abstract]</t>
  </si>
  <si>
    <t>Note 8 - Capital transactions On January 23, 2017, pursuant to the terms
of the securities purchase agreement, dated October 4, 2016, between our Company and the selling stockholders, we completed a private
placement whereby the selling stockholders purchased 8,823,530 shares of common stock at a price of $0.34 per share, for aggregate
gross proceeds of $3,000,000. The issuance of the shares was exempt from registration under Regulation D and Section 4(2) of the
Securities Act of 1933. On February 1, 2017, pursuant to the terms
of the securities purchase agreement, we completed a second and final private placement whereby the selling stockholders purchased
11,764,713 shares of common stock at a price of $0.34 per share, for aggregate gross proceeds of $4,000,000. The issuance of the
shares was exempt from registration under Regulation D and Section 4(2) of the Securities Act of 1933. We incurred approximately
$17,000 of offering costs related to the private placements for the year ended December 31, 2017. On March 16, 2017, we issued 600,000 shares
of fully vested common stock as part of a share bonus to three executive officers. The stock price on date of issuance was $0.56
per share. The recipients of the shares of common stock are key employees of our Company, and the issuance of the common stock
is exempt from registration under Section 4(2) of the Securities Act of 1933. Total stock-based compensation related to this transaction
for the year ended December 31, 2017 was $336,000 and is included in operating expenses in the accompanying consolidated statements
of operations and comprehensive loss. On March 31, 2017, a former employee exercised
35,000 options previously issued to her, at an exercise price of $0.22 per share. The exercise was cashless, such that the exercise
price was paid in shares of our common stock, resulting in a net issuance of 22,475 shares. The shares were issued as restricted
stock, with a restrictive legend placed on the share certificate. The issuance of the shares was exempt from registration under
Regulation D and Section 4(2) of the Securities Act of 1933. On June 26, 2017, a director exercised 250,001
options previously issued to him, at an exercise price approximately at an average of $0.22. The exercise resulted in an issuance
of 250,001 shares. The shares were issued as restricted stock, with a restrictive legend placed on the share certificate. The issuance
of the shares was exempt from registration under Regulation D and Section 4(2) of the Securities Act of 1933. On July 10, 2017, a former employee exercised
35,000 options previously issued to her, at an exercise price of $0.22 per share. The exercise was cashless, such that the exercise
price was paid in shares of our common stock, resulting in a net issuance of 20,307 shares. The shares were issued as restricted
stock, with a restrictive legend placed on the share certificate. The issuance of the shares was exempt from registration under
Regulation D and Section 4(2) of the Securities Act of 1933. On October 17, 2017, a former employee exercised
16,667 options previously issued to her, at an exercise price approximately at an average of $0.22. The exercise resulted in an
issuance of 16,667 shares. The shares were issued as restricted stock, with a restrictive legend placed on the share certificate.
The issuance of the shares was exempt from registration under Regulation D and Section 4(2) of the Securities Act of 1933.</t>
  </si>
  <si>
    <t>Related Party Transactions</t>
  </si>
  <si>
    <t>Related Party Transactions [Abstract]</t>
  </si>
  <si>
    <t>Note 9 - Related party transactions The spouse and mother-in-law of one of our
directors, Diana Pessin, participated in the private placement on January 23, 2017 and purchased a total of 4,411,765 shares at
a price of $0.34 per share for a total purchase price of $1,500,000. Kelvin Claney, our Chief Executive Officer, participated
in the private placement and purchased a total of 500,000 shares at a price of $0.34 per share for a total purchase price of $170,000.
LeoGroup Private Debt Facility L.P. became a major shareholder as part of the Ermis Labs Asset Acquisition described in Notes
1 and 3. On July 15, 2017 LeoGroup provided the Company the $2,000,000 30-month secured promissory note to allow the buyout of
the PhotoMedex royalty described in Note 1 and Note 7.</t>
  </si>
  <si>
    <t>Basic and Diluted Earnings (Loss) Per Share</t>
  </si>
  <si>
    <t>Note 10 - Basic and diluted earnings (loss)
per share ASC 260, “Earnings Per Share” requires
presentation of basic earnings per share and dilutive earnings per share. The computation of basic earnings (loss) per
share is computed by dividing earnings (loss) available to common shareholders by the weighted average number of outstanding common
shares during the period. Diluted earnings per share gives effect to all dilutive potential common shares outstanding during the
period. The computation of diluted earnings per share does not assume conversion, exercise or contingent exercise of securities
that would have an anti-dilutive effect. At December 31, 2017, there were 5,803,335 stock options outstanding and 5,326,668 were
vested and exercisable at an average exercise price of $0.27. The following securities were not included in the computation of
diluted net loss per share as their effect would have been anti-dilutive:
December 31,
2017 2016
Options to purchase common stock 5,803,335 5,873,336
As the Company was in a loss position for the
years ended December 31, 2017 and 2016, all shares were anti-dilutive. The computations for basic and fully diluted
loss per share are as follows:
For the year ended December 31, 2017: Loss (Numerator) Weighted Average Shares (Denominator) Per Share Amount
Basic and diluted loss per share
Loss to common shareholders $ (6,628,000 ) 50,229,056 $ (0.13 )
For the year ended December 31, 2016: Loss (Numerator) Weighted Average Shares (Denominator) Per Share Amount
Basic and diluted loss per share
Loss to common shareholders $ (996,344 ) 28,213,675 $ (0.04 )</t>
  </si>
  <si>
    <t>Income Taxes</t>
  </si>
  <si>
    <t>Income Tax Disclosure [Abstract]</t>
  </si>
  <si>
    <t>Note 11 - Income taxes On December 22, 2017, new U.S. federal tax
legislation, the Tax Cuts and Jobs Act (the “2017 Tax Act”) was enacted. The new legislation was a significant modification
of existing U.S. federal tax law and contained several provisions which impacted the tax position of the Company in 2017 and will
impact the Company’s tax position in future years. Among other things, the 2017 Tax Act permanently lowered the federal corporate
tax rate to 21% from the existing maximum rate of 35%, effective for tax years including or commencing January 1, 2018. The Company
recorded a tax expense of approximately $792,000, with a corresponding reduction in the valuation allowance, primarily due to a
remeasurement of deferred tax assets at the reduced flat federal corporate tax rate of 21%. The provision for income taxes is approximately
$204,000 and $0 for the years ended December 31, 2017 and 2016. The provision reflects an estimated current tax liability associated
with the earnings of our foreign subsidiaries. The effective tax rate is 3.18% for the year ended December 31, 2017, and 0% for
the year ended December 31, 2016. Deferred income taxes reflect the net tax effects
of temporary differences between the carrying amounts of assets and liabilities for financial reporting purposes and the amounts
used for income tax purposes. Significant components of the Company’s deferred tax assets (liabilities) are as follows as
of December 31, 2017 and 2016:
2017 2016
Net operating loss $ 2,254,000 $ 1,193,000
Accrued returns and allowances 107,000 74,000
Accumulated depreciation (14,000 ) (4,000 )
Stock options 240,000 381,000
Deferred revenue 67,000 225,000
Other 174,000 371,000
Total deferred tax assets, net $ 2,828,000 $ 2,240,000
Valuation allowance (2,828,000 ) (2,240,000 )
Net deferred tax assets $ - $ - As of December
31, 2017, the Company had approximately $10,193,000 of
gross federal net operating losses and $1,284,000 of
gross state net operating losses available. The Company has provided a full valuation allowance on its net deferred tax assets
as the Company does not have sufficient history of federal, state, and foreign taxable income. The Company does not have any material
uncertain tax positions. The Company’s policy is to recognize interest and penalties related to uncertain tax positions in
general and administrative expenses in the Consolidated Statements of Operations and Comprehensive Loss. The Company recorded $0
interest and penalties for the years ended December 31, 2017 and 2016. Due to the change in ownership provisions of
the Internal Revenue Code, the availability of the Company’s net operating loss carry forwards may be subject to annual limitation
against taxable income in future periods, which could substantially limit the eventual utilization of such carry forwards. The
Company has not updated its analysis through December 31, 2017 and has not analyzed the potential impact of its recent equity financing
on beneficial ownership and therefore no determination has been made whether the net operating loss carry forward of $3,239,000
available prior to the equity financing is subject to the Internal Revenue Code Section 382 limitation. A reconciliation between the Company’s
effective tax rate and the federal statutory rate for the years ended December 31, 2017 and 2016, is as follows:
2017 2016
Federal rate 34.00 % 34.00 %
State taxes 0.00 % 0.00 %
Foreign taxes 3.18 % 0.00 %
Effect of permanent differences (3.20 )% (12.81 )%
Change in valuation allowance (14.60 )% (21.19 )%
Rate change effect (16.20 )% 0.00 %
Effective tax rate 3.18 % 0.00 %</t>
  </si>
  <si>
    <t>Segment Reporting</t>
  </si>
  <si>
    <t>Segment Reporting [Abstract]</t>
  </si>
  <si>
    <t xml:space="preserve">Note 12 - Segment reporting We operate in the direct to consumer, international
third-party distributors, and Airlines and Hong Kong Retail segments which are engaged in selling of various consumer products
primarily through direct marketing channels as well as selling our products through our international third-party distributor,
and certain airlines. We evaluate performance and allocate resources based on several factors, of which the primary financial measure
is operating income (loss) by the end customer, either direct to consumer sales, wholesale international third-party distributor
sales, or Airlines and Hong Kong Retail sales. Operating expenses are primarily prorated based on the relationship between segment
sales to total sales. Information with respect to our operating income
(loss) by segment is as follows:
For the year ended December 31, 2017 For the year ended December 31, 2016
Direct to Consumer International Third-Party Distributor Airlines and Hong Kong Retail Totals Direct to Consumer International Third-Party Distributor Totals
NET SALES $ 26,290,827 $ 3,367,718 $ 1,799,520 $ 31,458,065 $ 12,478,174 $ 4,310,562 $ 16,788,736
COST OF SALES 10,237,954 1,549,151 844,234 12,631,339 2,820,869 2,177,813 4,998,682
Gross profit 16,052,872 1,818,568 955,286 18,826,726 9,657,305 2,132,749 11,790,054
Operating expenses:
General and administrative 9,862,477 325,297 98,849 10,286,623 4,008,049 250,128 4,258,177
Selling and marketing 14,955,835 212,756 346,290 15,514,881 8,484,184 30,450 8,514,634
Total operating expenses 24,818,312 538,053 445,139 25,801,504 12,492,233 280,578 12,772,811
Operating (loss) income $ (8,765,440 ) $ 1,280,515 $ 510,147 $ (6,974,778 ) $ (2,834,928 ) $ 1,852,171 $ (982,757 ) Selected balance sheet information by segment
is presented in the following table as of:
December 31, 2017 December 31, 2016
Direct to Consumer $ 12,831,747 $ 4,454,701
International Third-Party Distributor 75,854 84,713
Airline/Other Retail 862,656 -
Total Assets $ 13,770,257 $ 4,539,414 Total assets by geographical region are as
follows:
December 31, 2017 December 31, 2016
United States $ 8,333,129 $ 4,539,414
Hong Kong 862,656 -
United Kingdom 3,476,560 -
Israel 1,097,912 -
Total Assets $ 13,770,257 $ 4,539,414 Net sales by geographical region are as follows:
December 31, 2017 December 31, 2016
United States $ 24,011,204 $ 16,788,736
Hong Kong 1,799,520 -
United Kingdom 5,647,341 -
Israel - -
Total Net Sales $ 31,458,065 $ 16,788,736 </t>
  </si>
  <si>
    <t>Subsequent Events</t>
  </si>
  <si>
    <t>Subsequent Events [Abstract]</t>
  </si>
  <si>
    <t>Note 13 - Subsequent Events On March 6, 2018, the Company entered into
an asset purchase agreement (the “Asset Purchase Agreement”), with Therma Bright Inc., a British Columbia corporation
(“Therma Bright”), pursuant to which Therma Bright agreed to acquire certain assets (the “Purchased Assets”)
relating to the Company’s ClearTouch nail phototherapy device (the “Nail Product”) and no!no!® skin phototherapy
device (the “Skin Product and together with the Nail Product, the “Purchased Products”), excluding, with some
exception, any liabilities relating thereto, and excluding any rights to the trademark or name “no!no!® ” or “no!no!®
skin,” (the “no!no!® Trademarks”), for a purchase price of $2,250,000, subject to certain closing adjustments.
The purchase price is to be payable in cash installments commencing at closing, subject to certain adjustments, through December
31, 2020. On April 26, 2018, the Company delivered to
Therma Bright written notice of termination of each of the Asset Purchase Agreement, the Transition Services Agreement, the Patent
and Trademark Pledge Agreement and the Sales Representative Agreement, in each case, pursuant to the terms therein. Beginning April 15, 2018, the CEO has voluntarily
agreed to a reduction in compensation of $100,000. Reduction does not affect CEO’s base salary for calculating compensation,
in the event of employment termination. As of April 18, 2018, the Office of President has been closed and duties will be shared
between CEO, CFO, VP of Operations, and VP of Sales. Due to a redundancy of duties, ICTV’s Marketing Department has been
restructured between the Operations Department and the Sales Department. Because of this restructure, the Marketing Department
has been eliminated. In-house counsel will also be eliminated as a salaried employee. On April 18, 2018, the Board of Directors (the
“Board”) of ICTV Brands Inc. (the “Company”) terminated the employment agreement of its president, Richard
Ransom “for cause” as such term is defined in his employment agreement. The Board terminated Mr. Ransom’s employment
agreement as a result of certain breaches thereunder. The Company is currently performing an internal investigation concerning
potential additional breaches by Mr. Ransom of his fiduciary duties to the Company and other contractual, statutory and common
law violations. On May 1, 2018, the Board of Directors designated
210,000 shares of the Company’s preferred stock, par value $0.001 per share, as Series A Preferred Stock (the “Series
A Preferred Stock”), and authorized the sale of the Series A Preferred Stock to Kelvin Claney. On May 2, 2018, the Board
of Directors of the Company filed the Certificate of Designation, Preferences, Rights and Limitations of the Series A Preferred
Stock with the Nevada Secretary of State. The Series A Preferred Stock has dividend rights
per share equal to the dividend rights of the Company’s common stock and has a liquidation preference in the amount of $1.92
per share. Each share of Series A Preferred Stock is entitled to 100 votes on all matters to be voted upon by the Company’s
shareholders. The Series A Preferred Stock is redeemable at the option of the Company for a redemption price per share of $1.92,
plus 8% per annum from the date of issuance until the date of redemption. If any Series A Preferred Stock is not redeemed within
three years from the date of issuance, the holder may convert the Series A Preferred Stock into common stock at a ratio of eight
shares of common stock for each share of Series A Preferred Stock. The Series A Preferred Stock is a non-certificated security,
meaning that no physical certificate is issued and the resolution of the Board of Directors authorizing the issuance is definitive
evidence of their issuance. On May 2, 2018, the Company and Kelvin Claney,
the Company’s Chief Executive Officer, entered into a subscription agreement pursuant to which the Company issued to Mr.
Claney 210,000 shares of Series A Preferred Stock for cash consideration of $403,200, or $1.92 per share. Legal Matters By letter dated March 23, 2018, the Company’s
Board of Directors notified Richard Ransom, President of the Company, that his employment would be terminated for cause in 30 days
unless Mr. Ransom cured the causes for termination, as presented in the letter, within such 30-day period. On April 12, 2018, Mr. Ransom filed a Complaint
in the Court of Common Pleas of Philadelphia County, Pennsylvania, naming as defendants the Company and our CEO, Kelvin Claney.
The Complaint alleges that on March 20, 2018, Mr. Ransom was terminated without cause, pursuant to the terms of Mr. Ransom’s
employment agreement, as a result of certain changes to the Company’s organizational chart and management duties instituted
by the Company’s Chief Executive Officer, Kelvin Claney. The Complaint seeks to recover Mr. Ransom’s severance
compensation for a termination without cause, consisting of approximately $626,000 of base salary thorough the remaining term of
his employment agreement; benefits and any performance bonus prorated through the date of termination; immediate vesting of 150,000
stock options; and 1,000,000 shares of the Company’s common stock. The Complaint also alleges that the Company and
Mr. Claney defamed Mr. Ransom and seeks damages in an unspecified amount in excess of $50,000. On April 18, 2018, the Board of Directors removed
Richard Ransom as President of ICTV Brands Inc. (the “Company”) for cause based upon breaches of Mr. Ransom’s
fiduciary duties to the Company. The Company and Kelvin Claney deny that any
of their actions constituted a termination without cause under the terms of Richard Ransom’s employment agreement, deny that
Mr. Ransom was defamed, and maintain that Mr. Ransom was terminated for cause. Termination for cause does not give rise to payment
of severance compensation under the terms of Mr. Ransom’s employment agreement.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Other than
the legal proceeding described above, we are currently not aware of any such legal proceedings or claims that we believe will
have a material adverse effect on our business, financial condition, operating results or cash flows.</t>
  </si>
  <si>
    <t>Summary of Significant Accounting Policies (Policies)</t>
  </si>
  <si>
    <t>Principles of Consolidation</t>
  </si>
  <si>
    <t>Principles of consolidation Our accompanying consolidated financial statements
include the accounts of our wholly-owned subsidiaries BBI, ICTV Brands UK Limited, ICTV Brands Israel Limited, ICTV Brands HK
Limited and LK Technology from their initial acquisition dates. In October 2016, ICTV Holdings and Ermis Labs, Inc. were formed
as holding companies for the asset purchase agreements that were entered into with PhotoMedex, Inc. and Ermis Lab, Inc. (See Note
3 - Business and Asset Acquisitions). On November 16, 2017, ICTV Holdings and Ermis Labs, Inc. were merged into ICTV Brands, Inc.
All significant inter-company transactions and balances have been eliminated in consolidation.</t>
  </si>
  <si>
    <t>Use of Estimates</t>
  </si>
  <si>
    <t>Use of estimates The preparation of financial statements in
conformity with accounting principles generally accepted in the United States of America (“US GAAP”) requires management
to make estimates and assumptions that affect the amounts reported in the consolidated financial statements and accompanying notes.
Management believes that the estimates utilized in preparing its consolidated financial statements are reasonable and prudent.
The most significant estimates used in these consolidated financial statements include the allowance for doubtful accounts, reserves
for returns, inventory reserves, allocation of purchase price, valuation allowance on deferred tax assets, valuation of intangibles,
valuation of contingent consideration, and share based compensation. Actual results could differ from these estimates.</t>
  </si>
  <si>
    <t>Recently Issued Accounting Pronouncements</t>
  </si>
  <si>
    <t>Recently Issued Accounting Pronouncements In May 2017, the Financial Accounting Standards
Board (FASB) issued Accounting Standards Update (ASU) 2017-09, which clarifies when changes to the terms or conditions of a share-based
payment award must be accounted for as modifications. ASU 2017-09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guidance is effective for annual periods, and interim periods within those annual periods, beginning
after December 15, 2017. Early adoption is permitted. The Company does not expect this new guidance to have a material impact on
its consolidated financial statements. In January 2017, Financial Accounting Standards
Board (“FASB”) issued Accounting Standard Update (“ASU”) 2017-01, Business Combinations (Topic 805):
Clarifying the Definition of a Business In August 2016, the FASB issued ASU 2016-15,
Statement of Cash Flows (Topic 230): Classification of Certain Cash Receipts and Cash Payments .
In June
2016, the FASB issued ASU 2016-13, Financial Instruments—Credit Losses (Topic 326): Measurement of Credit Losses on Financial
Instruments 2019
and early adoption is permitted. Entities are required to adopt ASU 2016-13 using a modified retrospective approach ,
subject to certain limited exceptions. We are currently evaluating the impact of our pending adoption of ASU 2016-13 on our consolidated
financial statements. In March 2016, the FASB issued ASU No. 2016-09,
Compensation–Stock Compensation (Topic 718): Improvements to Employee Share-Based Payment Accounting. In February 2016, the FASB issued ASU No. 2016-02
Leases (Topic 842) In May 2014, FASB issued ASU No. 2014-09,
Revenue from Contracts with Customers</t>
  </si>
  <si>
    <t>Concentration of Credit Risk</t>
  </si>
  <si>
    <t>Concentration of credit risk Financial instruments, which potentially subject
us to concentrations of credit risk, include cash and trade receivables. We maintain cash in bank accounts that, at times, may
exceed federally insured limits. We have not experienced any losses and believe we are not exposed to any significant risks on
our cash in bank accounts. As of December 31, 2017, 18% of our accounts
receivable were due from various individual customers to whom our products had been sold directly via Direct Response Television
(“DRTV”). In addition, 63% was due from brick and mortar retailers, 11% was due from e-commerce accounts, and 8% was
due from duty free airline business. Major customers are considered to be those who accounted for more than 10% of net sales.
For the fiscal years ended December 31, 2017 and December 31, 2016, there were no major customers.</t>
  </si>
  <si>
    <t>Fair Value of Financial Instruments</t>
  </si>
  <si>
    <t>Fair value of financial instruments Fair value estimates, assumptions and methods
used to estimate fair value of the Company’s financial instruments are made in accordance with the requirements of Accounting
Standards Codification (“ASC”) 825-10, “Disclosures about Fair Value of Financial Instruments.” We have
used available information to derive our estimates. However, because these estimates are made as of a specific point in time,
they are not necessarily indicative of amounts we could realize currently. The use of different assumptions or estimating methods
may have a material effect on the estimated fair value amounts. The carrying values of financial instruments such as cash and
cash equivalents, accounts receivable, accounts payable, and accrued liabilities approximate their fair values due to the
short settlement period for these instruments.</t>
  </si>
  <si>
    <t>Cash and Cash Equivalents</t>
  </si>
  <si>
    <t>Cash and cash equivalents We consider all unrestricted highly liquid
investments with an original maturity of three months or less to be cash equivalents.</t>
  </si>
  <si>
    <t>Foreign Currency Transactions</t>
  </si>
  <si>
    <t>Foreign currency transactions Transactions we entered into in currencies
other than our local currency, are recorded in our local currency and any changes in currency exchange rates that occur from the
initiation of a transaction until settled are recorded as foreign currency gains or losses in the Consolidated Statements of Operations
and Comprehensive Loss.</t>
  </si>
  <si>
    <t>Functional Currency Translation</t>
  </si>
  <si>
    <t>Functional currency translation The currency of the primary economic environment
in which we operate our company is conducted in the US dollar (“$” or “dollars”). Thus, our functional
currency (other than the foreign subsidiaries mentioned below) is the US dollar. The operations of our foreign subsidiaries are
conducted in the local currency of the subsidiary which is the Hong Kong Dollar (HKD), Great Britain Pound (GBP), and Israeli New
Shekel (NIS). Assets and liabilities of our foreign subsidiaries
are translated based on the exchange rates prevailing at the balance sheet date and revenues and expenses are translated at the
average exchange rates for the period. Net differences from currency translation are included in other comprehensive income on
the accompanying Consolidated Statements of Operations and Comprehensive Loss.</t>
  </si>
  <si>
    <t>Accounts Receivable</t>
  </si>
  <si>
    <t>Accounts receivable Accounts receivable are recorded net of allowances
for returns and doubtful accounts of approximately $913,000 and $123,000 as of December 31, 2017 and 2016, respectively. The allowances
are calculated based on historical analysis including customer returns and bad debts. In addition to allowances for returns on accounts
receivable, an accrual is made for the return of product that have been sold to customers and had cash collections, while the
customer still has the right to return the product. The amounts of these accruals included in accounts payable and accrued liabilities
in our Consolidated Balance Sheets were approximately $179,000 and $91,000 as of December 31, 2017 and 2016, respectively</t>
  </si>
  <si>
    <t>Inventories Inventories consist primarily of finished
products held for resale and are valued at the lower of cost (first-in, first-out method) or net realizable value. We adjust inventory
for estimated obsolescence when necessary based upon demand and market conditions. During the year ended December 31, 2017, we
directly wrote off inventory of approximately $1,323,000 based upon an evaluation of the Ermis Labs and PhotoMedex acquired inventory.
The Company’s reserve for obsolescence was approximately $247,000 and $74,000 as of December 31, 2017 and 2016, respectively.
Included in inventory at December 31, 2017 and 2016 is approximately $51 ,000 and $67,000, respectively, of consigned
product that has been shipped to customers under the 30-day free trial period for which the trial period has not expired and as
such the customer has not accepted the product, as well as consigned products that are held at retailer distributors for sale.</t>
  </si>
  <si>
    <t>Property and Equipment</t>
  </si>
  <si>
    <t xml:space="preserve">Property and equipment Property and equipment are carried at cost
and depreciation is computed over the estimated useful lives of the individual assets ranging from 3 to 7 years for computer hardware
and software and furniture and fixtures. Depreciation is computed using the straight-line method. Leasehold improvements have an
estimated life of the lesser of estimated useful life and lease term. The related cost and accumulated depreciation of assets retired
or otherwise disposed of are removed from the accounts and the resultant gain or loss is reflected in earnings. Maintenance and
repairs are expensed currently while major renewals and betterments are capitalized. Depreciation expense amounted to approximately
$193,000 and $8,000 for the years ended December 31, 2017 and 2016, respectively. Property and equipment consisted of the following
at:
December, 2017 December 31, 2016
Computer hardware and software $ 154,061 $ 33,549
Furniture and equipment 907,586 40,549
Leasehold improvements 55,840 -
$ 1,117,487 $ 74,098
Accumulated depreciation (230,394 ) (58,099 )
Property and equipment, net $ 887,093 $ 15,999 </t>
  </si>
  <si>
    <t xml:space="preserve">Intangible assets Definite-lived
intangibles are amortized using the straight-line method </t>
  </si>
  <si>
    <t>Impairment of Long-lived Assets</t>
  </si>
  <si>
    <t>Impairment of Long-Lived Assets In accordance with ASC 360-10, “Accounting
for the Impairment or Disposal of Long-Lived Assets”, long-lived assets are reviewed for impairment when circumstances indicate
that the carrying value of an asset may not be recoverable. Recoverability of assets to be held and used is measured by a comparison
of the carrying amount of the assets to the future net undiscounted cash flows estimated by us to be generated by such assets.
If such assets are considered to be impaired, the impairment to be recognized is the amount by which the carrying amount of the
assets exceeds the fair value of the assets. Assets to be disposed of by sale are recorded as held for sale at the lower of carrying
value or estimated net realizable value. During the year ended December 31, 2017, an impairment loss of approximately $1,235,000
was recognized to write off intangible assets acquired as part of the purchase of Ermis Labs. The impairment was triggered by
management’s decision, at year end, that these products were no longer core to our business model, and therefore impaired.
There was no impairment during the year ended December 31, 2016.</t>
  </si>
  <si>
    <t>Revenue Recognition</t>
  </si>
  <si>
    <t xml:space="preserve">Revenue recognition We recognize revenues from product sales when
the following four criteria have been met: (i) persuasive evidence of an arrangement exists; (ii) delivery has occurred; (iii)
the selling price is fixed or determinable; and (iv) collectability is reasonably assured. The Company’s revenues in the
Consolidated Statements of Operations are net of sales taxes. Revenues from product sales are recorded net of provisions for estimated
chargebacks, rebates, expected returns and cash discounts. We offer a 30-day risk-free trial as one of
its payment options. Revenue on the 30-day risk-free trial sales is not recognized until customer acceptance and collectability
are assured which we determine to be when the trial period ends. If the risk-free trial expires without action by the customer,
product is determined to be accepted by the customer and revenue is recorded. Revenue for items purchased without the 30-day free
trial is recognized upon shipment of the product to the customer and collectability is reasonably assured. Revenue related to our DermaVital® continuity
program is recognized monthly upon shipment to customers. Revenue from our live home shopping and retail customers is recorded
upon sale to the final customer. Revenue related to international wholesale and third-party distributor customers is recorded at
gross amounts with a corresponding charge to cost of sales upon shipment. Included in deferred revenue – short-term
are payments received prior to shipment on international sales of approximately $217,000 and $142,000 as of December 31, 2017 and
2016, respectively. We have a return policy whereby the customer
can return any product received within 30 or 60 days of receipt for a full refund. We provide a provision for product returns based
on the experience with historical sales returns, in accordance with ASC Topic 605-15 with respect to sales of product when a right
of return exists. Returns for the periods presented have been offset against gross sales. Such allowance for sales returns is included
in accounts payable and accrued liabilities. We sell warranties on the DermaWand® for
various terms. Revenue is recognized ratably over the term, with the unearned warranty included in deferred revenue on the accompanying
consolidated balance sheets. Changes in deferred service revenue related to the warranties is presented in the following table:
Years ended December 31,
2017 2016
Deferred extended warranty revenue:
At beginning of period $ 509,389 $ 629,143
Revenue deferred for new warranties 127,997 118,148
Revenue recognized (255,499 ) (237,902 )
At end of period $ 381,887 $ 509,389
Current portion $ 187,353 $ 235,015
Non-current portion 194,534 274,374
$ 381,887 $ 509,389 </t>
  </si>
  <si>
    <t>Shipping and Handling</t>
  </si>
  <si>
    <t>Shipping and Handling The amount billed to a customer for shipping
and handling is included in revenue. Shipping, handling and processing revenue approximated $1,308,000 and $2,097,000 for the
years ended December 31, 2017 and 2016, respectively. Shipping and handling costs are included in cost of sales. Shipping and
handling costs approximated $666,000 and $861,000 for the years ended December 31, 2017 and 2016, respectively.</t>
  </si>
  <si>
    <t>Research and Development</t>
  </si>
  <si>
    <t>Research and Development Research and development costs are expensed
as incurred and are included in selling and marketing expense in the accompanying consolidated statements of operations and comprehensive
loss. Research and development costs primarily consist of efforts to discover and develop new products, including clinical trials,
product safety testing, certifications for international regulations and standards, etc. Research and development costs approximated
$283,000 and $111,000 for the years ended December 31, 2017 and 2016, respectively.</t>
  </si>
  <si>
    <t>Advertising</t>
  </si>
  <si>
    <t>Advertising Advertising costs, consisting of media, internet
marketing and production costs, are expensed as incurred and are included in selling and marketing expense in the accompanying
consolidated statements of operations and comprehensive loss. Production costs associated with the creation of new and updated
infomercials and advertising campaigns are expensed at the commencement of a campaign. Media costs for airing our infomercials
were approximately $7,787,000 and $4,965,000 for the years ended December 31, 2017 and 2016. Internet marketing costs were
approximately $4,481,000 and $1,347 ,000 for the years ended December 31, 2017 and 2016. Production costs were $334,000 and
$239,000 for the years ended December 31, 2017 and 2016.</t>
  </si>
  <si>
    <t>Income taxes In preparing our consolidated financial statements,
we make estimates of our current tax exposure and temporary differences resulting from timing differences for reporting items
for book and tax purposes. We recognize deferred taxes by the asset and liability method of accounting for income taxes. Under
the asset and liability method, deferred income taxes are recognized for differences between the financial statement and tax basis
of assets and liabilities at enacted statutory tax rates in effect for the years in which the differences are expected to reverse.
The effect on deferred taxes of a change in tax rates is recognized in income in the period that includes the enactment date.
In addition, valuation allowances are established when necessary to reduce deferred tax assets to the amounts expected to be realized.
In consideration of our accumulated losses and limited historical ability to generate taxable income to utilize our deferred tax
assets, we have estimated that we will not be able to realize any benefit from our temporary differences and have recorded a full
valuation allowance. If we sustain profitability in the future at levels which cause management to conclude that it is more likely
than not that we will realize all or a portion of the net operating loss carry-forward, we would record the estimated net realized
value of the deferred tax asset at that time and would then provide for income taxes at a rate equal to our combined federal and
state effective rates. Subsequent revisions to the estimated net realizable value of the deferred tax asset could cause our provision
for income taxes to vary significantly from period to period.</t>
  </si>
  <si>
    <t>Stock Options</t>
  </si>
  <si>
    <t xml:space="preserve">Stock options In June 2001, our shareholders approved our
2001 Stock Option Plan (the “Plan”). The Plan is designed for our employees, officers and directors and is intended
to advance our best interests by providing personnel who have substantial responsibility for our management and growth with additional
incentive by increasing their proprietary interest in our success, thereby encouraging them to remain our employee. The Plan is
administered by our Board of Directors and authorizes the issuance of stock options not to exceed a total of 3,000,000 shares.
The terms of any awards under the Plan are determined by the Board of Directors, provided that no options may be granted at less
than the fair market value of the stock as of the date of the grant. The Plan expired in February 2011. As of December 31, 2017,
50,000 options are outstanding under the Plan. In December 2011, our shareholders approved
our 2011 Stock Option Plan (the “2011 Plan”). The 2011 Plan is designed for our employees, officers, and directors,
and is intended to advance our best interests by providing personnel who have substantial responsibility for our management and
growth with additional incentive by increasing their proprietary interest in our success, thereby encouraging them to remain our
employee. The 2011 Plan is administered by our Board of Directors and authorizes the issuance of stock options not to exceed a
total of 6,000,000 shares. In December 2017, the 2011 Plan was amended to increase the number of stock options that may be awarded
to not exceed a total of 8,000,000 shares. The terms of any awards under the 2011 Plan are determined by the Board of Directors,
provided that no options may be granted at less than the fair market value of the stock as of the date of the grant. Generally,
the options granted vest over three years with one-third vesting on each anniversary date of the grant. As of December 31, 2017,
3,943,335 options are outstanding under the 2011 Plan. We account for equity instruments issued to
non-employees in accordance with the provisions of ASC Topic 505, subtopic 50, Equity-Based Payments to Non-Employees We use ASC Topic 718, “Share-Based Payments”,
to account for stock-based compensation issued to employees and directors. We recognize compensation expense in an amount equal
to the grant date fair value of share-based payments such as stock options granted to employees over the requisite vesting period
of the awards using the Black-Scholes valuation model. The following is a summary of stock options
outstanding under the Plan and 2011 Plan (collectively “Stock Option Plans”) for the years ended December 31, 2017
and 2016:
Number of Shares Weighted Average
Employee Non- Employee Totals Exercise Price
Balance, January 1, 2017 3,680,002 - 3,680,002 $ 0.24
Granted during the year 560,000 - 560,000 0.44
Exercised during the year (153,334 ) - (153,334 ) 0.16
Forfeited during the year (93,333 ) - (93,333 ) 0.32
Balance, December 31, 2017 3,993,335 - 3,993,335 $ 0.27
Number of Shares Weighted Average
Employee Non- Employee Totals Exercise Price
Balance, January 1, 2016 4,036,669 - 4,036,669 $ 0.21
Granted during the year 725,000 - 725,000 0.34
Exercised during the year (650,000 ) - (650,000 ) 0.16
Forfeited during the year (431,667 ) - (431,667 ) 0.26
Balance, December 31, 2016 3,680,002 - 3,680,002 $ 0.24 Of the stock options outstanding as of December
31, 2017 under the Stock Option Plans, 3,516,668 options are currently vested and exercisable. The weighted average exercise price
of these options was $0.25. These options expire through November 2027. The aggregate intrinsic value for options outstanding
and exercisable at December 31, 2017 and 2016, was approximately $478,000 and $203,000, respectively. The aggregate intrinsic value
for stock options exercised during the years ended December 31, 2017 and 2016 was approximately $53,000 and $82,000, respectively. For the years ended December 31, 2017 and 2016,
we recorded approximately $424,000 and $363,000, respectively, in stock compensation expense under the Stock Option Plans. At December
31, 2017, there was approximately $174,000 of total unrecognized compensation cost related to non-vested option grants that will
be recognized over the remaining vesting period of 3 years. The following assumptions are used in the Black-Scholes
option pricing model for the years ended December 31, 2017 and 2016 to value the stock options granted during the period:
2017 2016
Risk-free interest rate 2.17 - 2.34 % Risk-free interest rate 1.58 - 2.18 %
Expected dividend yield 0.00 Expected dividend yield 0.00
Expected life 6.00 years Expected life 6.00 years
Expected volatility 143 – 145 % Expected volatility 152-153 %
Forfeiture rate 5.0 % Forfeiture rate 5.0 %
Weighted average grant date fair value $ 0.45 Weighted average grant date fair value $ 0.33 The following is a summary of stock options
outstanding outside of the Stock Option Plans for the years ended December 31, 2017 and 2016:
Number of Shares Weighted Average
Employee Non - Employee Totals Exercise Price
Balance, January 1, 2017 516,667 1,676,667 2,193,334 $ 0.35
Granted during the year - - - -
Exercised during the year (183,334 ) - (183,334 ) 0.27
Expired during the period - (200,000 ) (200,000 ) 0.80
Balance, December 31, 2017 333,333 1,476,667 1,810,000 $ 0.31
Number of Shares Weighted Average
Employee Non - Employee Totals Exercise Price
Balance, January 1, 2016 466,667 1,976,667 2,443,334 $ 0.32
Granted during the year 50,000 - 50,000 0.21
Expired during the period - (300,000 ) (300,000 ) $ 0.80
Balance, December 31, 2016 516,667 1,676,667 2,193,334 $ 0.35 Of the stock options currently outstanding
outside of the Stock Option Plans at December 31, 2017, 1,810,000 options are currently vested and exercisable. The weighted average
exercise price of these options was $0.31. These options expire through January 2026. The aggregate intrinsic value for options
outstanding and exercisable at December 31, 2017 and 2016, was approximately $218,000 and $124,000, respectively. The aggregate
intrinsic value for stock options exercised during the years ended December 31, 2017 and 2016 was approximately $40,000 and $0,
respectively. For the years ended December 31, 2017 and 2016,
we recorded approximately $23,000 and $54,000, respectively in stock compensation expense related to stock options outside of the
Stock Option Plans. At December 31, 2017, there was approximately $3,000 of total unrecognized compensation cost related to non-vested
option grants that will be recognized over a remaining vesting period of 2 years. There were no grants for the year ended December
31, 2017. The following assumptions are used in the Black-Scholes
option pricing model for the year ended December 31, 2016.
2016
Risk-free interest rate 1.94 %
Expected dividend yield 0.00
Expected life 6.0 years
Expected volatility 156 %
Forfeiture rate 5.0 %
Weighted average grant date fair value $ 0.21 The following is a summary of all stock options
outstanding, and nonvested for the year ended December 31, 2017:
Number of Shares Weighted Average
Employee Non- Employee Totals Exercise Price
Balance, January 1, 2017 – nonvested 1,193,335 - 1,193,335 $ 0.27
Granted 560,000 - 560,000 0.44
Vested (1,183,335 ) - (1,183,335 ) 0.29
Forfeited (93,333 ) - (93,333 ) 0.32
Balance, December 31, 2017 – nonvested 476,667 - 476,667 $ 0.42 </t>
  </si>
  <si>
    <t>Organization and Business of the Company and Liquidity (Tables)</t>
  </si>
  <si>
    <t>Schedule of Company's Contingent Consideration Payable</t>
  </si>
  <si>
    <t xml:space="preserve">The change in the amount of the Company’s
contingent consideration payable due to PhotoMedex, Inc. for the period up to the date of the Release Agreement was as follows:
Balance at January 23, 2017-initial measurement $ 4,198,043
Contingent consideration earned but not paid (570,248 )
Change in fair value (48,035 )
Balance at July 12, 2017 $ 3,579,760 </t>
  </si>
  <si>
    <t>Schedule of Amount Owed to Company and Gain On Settlement</t>
  </si>
  <si>
    <t xml:space="preserve">The following summarizes the amounts owed to
PhotoMedex (PHMD) as of July 12, 2017 and the gain on settlement recorded during the year ended December 31, 2017:
Contingent consideration owed to PHMD (see above) $ 3,579,760
Other payables (receivables)
Due from PHMD $ (837,708 )
Contingent consideration earned but not paid 570,248
Other payable amounts due to PHMD 446,945 179,485
Net amount owed to PHMD $ 3,759,245
Settlement amount $ 2,000,000
Assignment of Sigmatron deposit to ICTV (210,000 )
Net settlement 1,790,000
Gain on settlement $ 1,969,245 </t>
  </si>
  <si>
    <t>Summary of Significant Accounting Policies (Tables)</t>
  </si>
  <si>
    <t>Schedule of Property and Equipment</t>
  </si>
  <si>
    <t xml:space="preserve">Property and equipment consisted of the following
at:
December, 2017 December 31, 2016
Computer hardware and software $ 154,061 $ 33,549
Furniture and equipment 907,586 40,549
Leasehold improvements 55,840 -
$ 1,117,487 $ 74,098
Accumulated depreciation (230,394 ) (58,099 )
Property and equipment, net $ 887,093 $ 15,999 </t>
  </si>
  <si>
    <t>Schedule of Deferred Service Revenue Related to Warranties</t>
  </si>
  <si>
    <t xml:space="preserve">Changes in deferred service revenue related
to the warranties is presented in the following table:
Years ended December 31,
2017 2016
Deferred extended warranty revenue:
At beginning of period $ 509,389 $ 629,143
Revenue deferred for new warranties 127,997 118,148
Revenue recognized (255,499 ) (237,902 )
At end of period $ 381,887 $ 509,389
Current portion $ 187,353 $ 235,015
Non-current portion 194,534 274,374
$ 381,887 $ 509,389 </t>
  </si>
  <si>
    <t>Schedule of Stock Options Outstanding, Nonvested</t>
  </si>
  <si>
    <t xml:space="preserve">The following is a summary of all stock options
outstanding, and nonvested for the year ended December 31, 2017:
Number of Shares Weighted Average
Employee Non- Employee Totals Exercise Price
Balance, January 1, 2017 – nonvested 1,193,335 - 1,193,335 $ 0.27
Granted 560,000 - 560,000 0.44
Vested (1,183,335 ) - (1,183,335 ) 0.29
Forfeited (93,333 ) - (93,333 ) 0.32
Balance, December 31, 2017 – nonvested 476,667 - 476,667 $ 0.42 </t>
  </si>
  <si>
    <t>Stock Option Plan [Member]</t>
  </si>
  <si>
    <t>Summary of Stock Options Outstanding Under Stock Option Plan</t>
  </si>
  <si>
    <t xml:space="preserve">The following is a summary of stock options
outstanding outside of the Stock Option Plans for the years ended December 31, 2017 and 2016:
Number of Shares Weighted Average
Employee Non - Employee Totals Exercise Price
Balance, January 1, 2017 516,667 1,676,667 2,193,334 $ 0.35
Granted during the year - - - -
Exercised during the year (183,334 ) - (183,334 ) 0.27
Expired during the period - (200,000 ) (200,000 ) 0.80
Balance, December 31, 2017 333,333 1,476,667 1,810,000 $ 0.31
Number of Shares Weighted Average
Employee Non - Employee Totals Exercise Price
Balance, January 1, 2016 466,667 1,976,667 2,443,334 $ 0.32
Granted during the year 50,000 - 50,000 0.21
Expired during the period - (300,000 ) (300,000 ) $ 0.80
Balance, December 31, 2016 516,667 1,676,667 2,193,334 $ 0.35 </t>
  </si>
  <si>
    <t>Schedule of Assumptions are Used in Black-Scholes Option Pricing Model</t>
  </si>
  <si>
    <t xml:space="preserve">The following assumptions are used in the Black-Scholes
option pricing model for the year ended December 31, 2016.
2016
Risk-free interest rate 1.94 %
Expected dividend yield 0.00
Expected life 6.0 years
Expected volatility 156 %
Forfeiture rate 5.0 %
Weighted average grant date fair value $ 0.21 </t>
  </si>
  <si>
    <t>2011 Stock Option Plan [Member]</t>
  </si>
  <si>
    <t xml:space="preserve">The following is a summary of stock options
outstanding under the Plan and 2011 Plan (collectively “Stock Option Plans”) for the years ended December 31, 2017
and 2016:
Number of Shares Weighted Average
Employee Non- Employee Totals Exercise Price
Balance, January 1, 2017 3,680,002 - 3,680,002 $ 0.24
Granted during the year 560,000 - 560,000 0.44
Exercised during the year (153,334 ) - (153,334 ) 0.16
Forfeited during the year (93,333 ) - (93,333 ) 0.32
Balance, December 31, 2017 3,993,335 - 3,993,335 $ 0.27
Number of Shares Weighted Average
Employee Non- Employee Totals Exercise Price
Balance, January 1, 2016 4,036,669 - 4,036,669 $ 0.21
Granted during the year 725,000 - 725,000 0.34
Exercised during the year (650,000 ) - (650,000 ) 0.16
Forfeited during the year (431,667 ) - (431,667 ) 0.26
Balance, December 31, 2016 3,680,002 - 3,680,002 $ 0.24 </t>
  </si>
  <si>
    <t xml:space="preserve">The following assumptions are used in the Black-Scholes
option pricing model for the years ended December 31, 2017 and 2016 to value the stock options granted during the period:
2017 2016
Risk-free interest rate 2.17 - 2.34 % Risk-free interest rate 1.58 - 2.18 %
Expected dividend yield 0.00 Expected dividend yield 0.00
Expected life 6.00 years Expected life 6.00 years
Expected volatility 143 – 145 % Expected volatility 152-153 %
Forfeiture rate 5.0 % Forfeiture rate 5.0 %
Weighted average grant date fair value $ 0.45 Weighted average grant date fair value $ 0.33 </t>
  </si>
  <si>
    <t>Business and Asset Acquisitions (Tables)</t>
  </si>
  <si>
    <t>Summary of Consideration Transferred</t>
  </si>
  <si>
    <t xml:space="preserve">The following table summarizes the consideration
paid in connection with the PhotoMedex Business Acquisition on January 23, 2017:
Cash $ 5,000,000
Fair value of contingent consideration due to PhotoMedex 4,198,043
Total consideration transferred $ 9,198,043 </t>
  </si>
  <si>
    <t>Schedule of Asset Acquired</t>
  </si>
  <si>
    <t xml:space="preserve">The allocation of the purchase price based
on the fair value of the PhotoMedex assets acquired as of January 23, 2017 is as follows:
Inventory $ 6,300,000
Property and equipment 857,415
Patented/Unpatented Technology 940,628
Trademarks/Tradenames 1,100,000
Total assets acquired $ 9,198,043 </t>
  </si>
  <si>
    <t>Schedule of Changes in Fair Value of Contingent Consideration Payable</t>
  </si>
  <si>
    <t xml:space="preserve">The changes in the fair value of the Company’s
contingent consideration payable due to PhotoMedex, Inc. for the period up to the date of the Release Agreement was as follows:
Balance at January 23, 2017-initial measurement $ 4,198,043
Contingent consideration earned but not paid (570,248 )
Change in fair value (48,035 )
Balance at July 12, 2017 $ 3,579,760 </t>
  </si>
  <si>
    <t>Summary of Pro Forma Financial Information</t>
  </si>
  <si>
    <t xml:space="preserve">These pro forma results are not necessarily
indicative of what historical performance would have been had this business combination been effective as of the hypothetical acquisition
date, nor should they be interpreted as expectations of future results.
For the year ended December 31,
2017 2016
Net sales $ 35,009,574 $ 51,119,736
Net loss $ (7,839,414 ) $ (10,134,344 )
Net loss per share – basic and diluted $ (0.16 ) $ (0.21 )
Weighted average number of common shares basic and diluted 50,229,056 48,801,918 </t>
  </si>
  <si>
    <t xml:space="preserve">The following table summarizes the consideration
paid in connection with the Ermis Labs Asset Acquisition on January 23, 2017:
ICTV Brands shares $ 850,000
Deferred consideration due to Ermis Labs 1,131,822
Total consideration transferred $ 1,981,822 </t>
  </si>
  <si>
    <t xml:space="preserve">The allocation of the purchase price based
on the relative fair value of the Ermis Labs assets acquired as of January 23, 2017 is as follows:
Inventory $ 469,379
Formulations 1,355,983
Trademark/Tradenames 156,460
Total assets acquired $ 1,981,822 </t>
  </si>
  <si>
    <t>Schedule of Deferred Consideration</t>
  </si>
  <si>
    <t xml:space="preserve">The changes in the Company’s deferred
consideration payable due to Ermis Labs, Inc. during the year ended December 31, 2017 was as follows:
Balance at January 23, 2017 – initial measurement $ 1,131,822
Consideration payments (14,583 )
Accretion of interest 94,829
Balance at December 31, 2017 $ 1,212,068
Current portion $ 241,379
Non-current portion 970,689
$ 1,212,068 </t>
  </si>
  <si>
    <t>Commitments and Contingencies (Tables)</t>
  </si>
  <si>
    <t>Schedule of Future Financial Obligations Under Leases</t>
  </si>
  <si>
    <t xml:space="preserve">The schedule below details the future financial
obligations under the active leases.
2018 2019 2020 2021 2022 Total Obligation
Wayne - Corporate HQ $ 150,794 $ 152,492 $ 154,190 $ 155,887 $ 26,028 $ 639,391
Israel Office 28,400 7,600 - - - 37,867
United Kingdom Office 34,663 34,663 34,663 34,663 5,777 144,429
Hong Kong Office 22,275 22,275 22,275 22,275 3,713 92,813
Total Lease Obligations $ 236,132 $ 217,030 $ 211,128 $ 212,825 $ 35,518 $ 914,500 </t>
  </si>
  <si>
    <t>Intangible Assets (Tables)</t>
  </si>
  <si>
    <t>Schedule of Intangibles Net</t>
  </si>
  <si>
    <t xml:space="preserve">Intangible assets as of December 31, 2017 and
2016 consists of the following:
Useful Life Gross Carrying Cost Accumulated Amortization Impairment Loss Net Book Value
December 31, 2017
Ermis Labs Formulations/Trademarks 5 years $ 1,512,443 $ (277,281 ) $ (1,235,162 ) $ -
DermaWand® Purchase 5 years 1,163,816 (581,673 ) - 582,143
PhotoMedex Patented/Unpatented Technology 5 years 940,628 (172,447 ) - 768,181
PhotoMedex Trademarks 5 years 1,100,000 (201,667 ) - 898,333
$ 4,716,887 $ (1,233,068 ) $ (1,235,162 ) $ 2,248,657
Useful Life Gross Carrying Cost Accumulated Amortization Impairment Loss Net Book Value
December 31, 2016
DermaWand® Purchase 5 years $ 1,163,816 $ (290,952 ) - $ 872,864 </t>
  </si>
  <si>
    <t>Schedule of Finite-lived Intangible Assets, Future Amortization Expense</t>
  </si>
  <si>
    <t>The following table outlines the estimated
future amortization expense related to the intangible assets held as of December 31, 2017.
2018 $ 708,000
2019 690,000
2020 408,000
2021 408,000
2022 35,000
$ 2,249,000 =</t>
  </si>
  <si>
    <t>Long-term Debt to Related Party (Tables)</t>
  </si>
  <si>
    <t>Schedule of Long Term Debt</t>
  </si>
  <si>
    <t xml:space="preserve">The balance of the long-term debt at December
31, 2017 is as follows:
Total debt $ 1,797,049
Less: current portion (722,908 )
Long-term debt, net $ 1,074,141 </t>
  </si>
  <si>
    <t>Schedule of Maturities of Long Term Debt</t>
  </si>
  <si>
    <t xml:space="preserve">Maturities of long-term debt at December 31,
2017, are as follows:
2018 $ 722,908
2019 976,907
2020 97,234
$ 1,797,049 </t>
  </si>
  <si>
    <t>Basic and Diluted Earnings (Loss) Per Share (Tables)</t>
  </si>
  <si>
    <t>Schedule of Antidilutive Securities Excluded from Computation of Diluted Net Loss Per Share</t>
  </si>
  <si>
    <t xml:space="preserve">The following securities were not included
in the computation of diluted net loss per share as their effect would have been anti-dilutive:
December 31,
2017 2016
Options to purchase common stock 5,803,335 5,873,336 </t>
  </si>
  <si>
    <t>Schedule of Computations for Basic and Fully Diluted Loss Per Share</t>
  </si>
  <si>
    <t>The computations for basic and fully diluted
loss per share are as follows:
For the year ended December 31, 2017: Loss (Numerator) Weighted Average Shares (Denominator) Per Share Amount
Basic and diluted loss per share
Loss to common shareholders $ (6,628,000 ) 50,229,056 $ (0.13 )
For the year ended December 31, 2016: Loss (Numerator) Weighted Average Shares (Denominator) Per Share Amount
Basic and diluted loss per share
Loss to common shareholders $ (996,344 ) 28,213,675 $ (0.04 )</t>
  </si>
  <si>
    <t>Income Taxes (Tables)</t>
  </si>
  <si>
    <t>Schedule of Components of Deferred Tax Assets (Liabilities)</t>
  </si>
  <si>
    <t xml:space="preserve">Significant components of the Company’s
deferred tax assets (liabilities) are as follows as of December 31, 2017 and 2016:
2017 2016
Net operating loss $ 2,254,000 $ 1,193,000
Accrued returns and allowances 107,000 74,000
Accumulated depreciation (14,000 ) (4,000 )
Stock options 240,000 381,000
Deferred revenue 67,000 225,000
Other 174,000 371,000
Total deferred tax assets, net $ 2,828,000 $ 2,240,000
Valuation allowance (2,828,000 ) (2,240,000 )
Net deferred tax assets $ - $ - </t>
  </si>
  <si>
    <t>Schedule of Effective Tax Rate and Federal Statutory Rate</t>
  </si>
  <si>
    <t>A reconciliation between the Company’s
effective tax rate and the federal statutory rate for the years ended December 31, 2017 and 2016, is as follows:
2017 2016
Federal rate 34.00 % 34.00 %
State taxes 0.00 % 0.00 %
Foreign taxes 3.18 % 0.00 %
Effect of permanent differences (3.20 )% (12.81 )%
Change in valuation allowance (14.60 )% (21.19 )%
Rate change effect (16.20 )% 0.00 %
Effective tax rate 3.18 % 0.00 %</t>
  </si>
  <si>
    <t>Segment Reporting (Tables)</t>
  </si>
  <si>
    <t>Schedule of Operating Income (Loss) by Operating Segment</t>
  </si>
  <si>
    <t>Information with respect to our operating income
(loss) by segment is as follows:
For the year ended December 31, 2017 For the year ended December 31, 2016
Direct to Consumer International Third-Party Distributor Airlines and Hong Kong Retail Totals Direct to Consumer International Third-Party Distributor Totals
NET SALES $ 26,290,827 $ 3,367,718 $ 1,799,520 $ 31,458,065 $ 12,478,174 $ 4,310,562 $ 16,788,736
COST OF SALES 10,237,954 1,549,151 844,234 12,631,339 2,820,869 2,177,813 4,998,682
Gross profit 16,052,872 1,818,568 955,286 18,826,726 9,657,305 2,132,749 11,790,054
Operating expenses:
General and administrative 9,862,477 325,297 98,849 10,286,623 4,008,049 250,128 4,258,177
Selling and marketing 14,955,835 212,756 346,290 15,514,881 8,484,184 30,450 8,514,634
Total operating expenses 24,818,312 538,053 445,139 25,801,504 12,492,233 280,578 12,772,811
Operating (loss) income $ (8,765,440 ) $ 1,280,515 $ 510,147 $ (6,974,778 ) $ (2,834,928 ) $ 1,852,171 $ (982,757 )</t>
  </si>
  <si>
    <t>Schedule of Selected Balance Sheet Information by Segment</t>
  </si>
  <si>
    <t xml:space="preserve">Selected balance sheet information by segment
is presented in the following table as of:
December 31, 2017 December 31, 2016
Direct to Consumer $ 12,831,747 $ 4,454,701
International Third-Party Distributor 75,854 84,713
Airline/Other Retail 862,656 -
Total Assets $ 13,770,257 $ 4,539,414 </t>
  </si>
  <si>
    <t>Schedule of Assets and Net Sales by Geographical Region</t>
  </si>
  <si>
    <t xml:space="preserve">Total assets by geographical region are as
follows:
December 31, 2017 December 31, 2016
United States $ 8,333,129 $ 4,539,414
Hong Kong 862,656 -
United Kingdom 3,476,560 -
Israel 1,097,912 -
Total Assets $ 13,770,257 $ 4,539,414 Net sales by geographical region are as follows:
December 31, 2017 December 31, 2016
United States $ 24,011,204 $ 16,788,736
Hong Kong 1,799,520 -
United Kingdom 5,647,341 -
Israel - -
Total Net Sales $ 31,458,065 $ 16,788,736 </t>
  </si>
  <si>
    <t>Organization and Business of the Company and Liquidity (Details Narrative) - USD ($)</t>
  </si>
  <si>
    <t>Jul. 15, 2017</t>
  </si>
  <si>
    <t>Apr. 22, 2017</t>
  </si>
  <si>
    <t>Oct. 04, 2016</t>
  </si>
  <si>
    <t>Jul. 12, 2017</t>
  </si>
  <si>
    <t>Dec. 31, 2015</t>
  </si>
  <si>
    <t>Due to related party</t>
  </si>
  <si>
    <t>Deposit</t>
  </si>
  <si>
    <t>Debt instrument face amount</t>
  </si>
  <si>
    <t>Debt instrument interest rate</t>
  </si>
  <si>
    <t>34.00%</t>
  </si>
  <si>
    <t>Debt instrument periodic payment</t>
  </si>
  <si>
    <t>Net cash provided (used in) operating activities</t>
  </si>
  <si>
    <t>Impairment charges on intangible asset</t>
  </si>
  <si>
    <t>Bad debt expenses</t>
  </si>
  <si>
    <t>Working capital</t>
  </si>
  <si>
    <t>Reduction of base salary</t>
  </si>
  <si>
    <t>PhotoMedex Purchase Agreement [Member]</t>
  </si>
  <si>
    <t>Purchase price</t>
  </si>
  <si>
    <t>Royalty expense</t>
  </si>
  <si>
    <t>Ermis Labs Purchase Agreement [Member]</t>
  </si>
  <si>
    <t>Organization and Business of the Company and Liquidity - Schedule of Company's Contingent Consideration Payable (Details)</t>
  </si>
  <si>
    <t>6 Months Ended</t>
  </si>
  <si>
    <t>Jul. 12, 2017USD ($)</t>
  </si>
  <si>
    <t>Contingent consideration payable, beginning</t>
  </si>
  <si>
    <t>Contingent consideration earned but not paid</t>
  </si>
  <si>
    <t>Change in fair value</t>
  </si>
  <si>
    <t>Contingent consideration payable, ending</t>
  </si>
  <si>
    <t>Organization and Business of the Company and Liquidity - Schedule of Amount Owed to Company and Gain On Settlement (Details)</t>
  </si>
  <si>
    <t>Contingent consideration owed to PHMD (see above)</t>
  </si>
  <si>
    <t>Other payables (receivables)</t>
  </si>
  <si>
    <t>Net amount owed to PHMD</t>
  </si>
  <si>
    <t>Settlement amount</t>
  </si>
  <si>
    <t>Assignment of Sigmatron deposit to ICTV</t>
  </si>
  <si>
    <t>Net settlement</t>
  </si>
  <si>
    <t>Gain on settlement</t>
  </si>
  <si>
    <t>Due From PHMD [Member]</t>
  </si>
  <si>
    <t>Contingent Consideration Earned But Not Paid [Member]</t>
  </si>
  <si>
    <t>Other Payable Due to PHMD [Member]</t>
  </si>
  <si>
    <t>Summary of Significant Accounting Policies (Details Narrative) - USD ($)</t>
  </si>
  <si>
    <t>Accounts receivable returns and doubtful accounts</t>
  </si>
  <si>
    <t>Inventory reserve for obsolescence</t>
  </si>
  <si>
    <t>Consigned inventory</t>
  </si>
  <si>
    <t>Depreciation expense</t>
  </si>
  <si>
    <t>Amortization expense of intangible assets</t>
  </si>
  <si>
    <t>Impairment loss on intangible assets</t>
  </si>
  <si>
    <t>Deferred revenue sales</t>
  </si>
  <si>
    <t>Shipping, handling and processing revenue</t>
  </si>
  <si>
    <t>Shipping and handling costs</t>
  </si>
  <si>
    <t>Research and development costs</t>
  </si>
  <si>
    <t>Media costs incurred for airing infomercials</t>
  </si>
  <si>
    <t>Internet marketing costs</t>
  </si>
  <si>
    <t>Advertising campaigns new production costs</t>
  </si>
  <si>
    <t>2001 Stock Option Plan [Member]</t>
  </si>
  <si>
    <t>Maximum number of stock options authorizes to issue</t>
  </si>
  <si>
    <t>Stock option plan expire date</t>
  </si>
  <si>
    <t>Feb. 28,
		2011</t>
  </si>
  <si>
    <t>Number of stock options shares outstanding</t>
  </si>
  <si>
    <t>Nov. 30,
		2027</t>
  </si>
  <si>
    <t>Number of stock shares vested and exercisable</t>
  </si>
  <si>
    <t>Weighted average exercise price of option</t>
  </si>
  <si>
    <t>Value of option outstanding and exercisable</t>
  </si>
  <si>
    <t>Aggregate intrinsic value of options exercised</t>
  </si>
  <si>
    <t>Share based compensation expense</t>
  </si>
  <si>
    <t>Unrecognized compensation cost</t>
  </si>
  <si>
    <t>Unrecognized compensation cost related to non-vested option grants over the remaining vesting period</t>
  </si>
  <si>
    <t>3 years</t>
  </si>
  <si>
    <t>Jan. 31,
		2026</t>
  </si>
  <si>
    <t>2 years</t>
  </si>
  <si>
    <t>Minimum [Member]</t>
  </si>
  <si>
    <t>Furniture and equipment estimated useful life</t>
  </si>
  <si>
    <t>Intangible assets estimated useful lives</t>
  </si>
  <si>
    <t>4 years</t>
  </si>
  <si>
    <t>Maximum [Member]</t>
  </si>
  <si>
    <t>7 years</t>
  </si>
  <si>
    <t>5 years</t>
  </si>
  <si>
    <t>Maximum [Member] | 2011 Stock Option Plan [Member]</t>
  </si>
  <si>
    <t>Accounts Receivable [Member] | Individual Customers [Member] | AirLine Business [Member]</t>
  </si>
  <si>
    <t>Customer concentration risk</t>
  </si>
  <si>
    <t>8.00%</t>
  </si>
  <si>
    <t>Accounts Receivable [Member] | Individual Customers [Member] | Brick and Mortar Retailers [Member]</t>
  </si>
  <si>
    <t>63.00%</t>
  </si>
  <si>
    <t>Accounts Receivable [Member] | Individual Customers [Member] | ECommerce Accounts [Member]</t>
  </si>
  <si>
    <t>11.00%</t>
  </si>
  <si>
    <t>Accounts Receivable [Member] | Individual Customers [Member] | Direct Response Television [Member]</t>
  </si>
  <si>
    <t>18.00%</t>
  </si>
  <si>
    <t>Sales Revenue, Net [Member] | Major Customers [Member] | Minimum [Member]</t>
  </si>
  <si>
    <t>10.00%</t>
  </si>
  <si>
    <t>Summary of Significant Accounting Policies - Schedule of Property and Equipment (Details) - USD ($)</t>
  </si>
  <si>
    <t>Computer hardware and software</t>
  </si>
  <si>
    <t>Furniture and equipment</t>
  </si>
  <si>
    <t>Leasehold improvements</t>
  </si>
  <si>
    <t>Property and equipment, gross</t>
  </si>
  <si>
    <t>Accumulated depreciation</t>
  </si>
  <si>
    <t>Summary of Significant Accounting Policies - Schedule of Deferred Service Revenue Related to Warranties (Details) - USD ($)</t>
  </si>
  <si>
    <t>Deferred extended warranty revenue at beginning of period</t>
  </si>
  <si>
    <t>Revenue deferred for new warranties</t>
  </si>
  <si>
    <t>Revenue recognized</t>
  </si>
  <si>
    <t>Deferred extended warranty revenue at end of period</t>
  </si>
  <si>
    <t>Current portion</t>
  </si>
  <si>
    <t>Non-current portion</t>
  </si>
  <si>
    <t>Deferred extended warranty revenue, total</t>
  </si>
  <si>
    <t>Summary of Significant Accounting Policies - Summary of Stock Options Outstanding Under Stock Option Plan (Details) - $ / shares</t>
  </si>
  <si>
    <t>Number of Shares Granted during the period</t>
  </si>
  <si>
    <t>Weighted Average Exercise Price, ending balance</t>
  </si>
  <si>
    <t>Employee Stock [Member]</t>
  </si>
  <si>
    <t>Non-Employee Stock [Member]</t>
  </si>
  <si>
    <t>Number of Shares Outstanding, beginning balance</t>
  </si>
  <si>
    <t>Number of Shares Exercised during the period</t>
  </si>
  <si>
    <t>Number of Shares Forfeited during the period</t>
  </si>
  <si>
    <t>Number of Shares Outstanding, ending balance</t>
  </si>
  <si>
    <t>Weighted Average Exercise Price, beginning balance</t>
  </si>
  <si>
    <t>Weighted Average Exercise Price, Granted</t>
  </si>
  <si>
    <t>Weighted Average Exercise Price, Exercised</t>
  </si>
  <si>
    <t>Weighted Average Exercise Price, Forfeited</t>
  </si>
  <si>
    <t>.32</t>
  </si>
  <si>
    <t>2011 Stock Option Plan [Member] | Employee Stock [Member]</t>
  </si>
  <si>
    <t>2011 Stock Option Plan [Member] | Non-Employee Stock [Member]</t>
  </si>
  <si>
    <t>Stock Option Plan [Member] | Employee Stock [Member]</t>
  </si>
  <si>
    <t>Stock Option Plan [Member] | Non-Employee Stock [Member]</t>
  </si>
  <si>
    <t>Summary of Significant Accounting Policies - Schedule of Assumptions are Used in Black-Scholes Option Pricing Model (Details) - $ / shares</t>
  </si>
  <si>
    <t>Expected dividend yield</t>
  </si>
  <si>
    <t>0.00%</t>
  </si>
  <si>
    <t>Expected life</t>
  </si>
  <si>
    <t>6 years</t>
  </si>
  <si>
    <t>Forfeiture rate</t>
  </si>
  <si>
    <t>5.00%</t>
  </si>
  <si>
    <t>Weighted average grant date fair value</t>
  </si>
  <si>
    <t>2011 Stock Option Plan [Member] | Minimum [Member]</t>
  </si>
  <si>
    <t>Risk-free interest rate</t>
  </si>
  <si>
    <t>2.17%</t>
  </si>
  <si>
    <t>1.58%</t>
  </si>
  <si>
    <t>Expected volatility</t>
  </si>
  <si>
    <t>143.00%</t>
  </si>
  <si>
    <t>152.00%</t>
  </si>
  <si>
    <t>2011 Stock Option Plan [Member] | Maximum [Member]</t>
  </si>
  <si>
    <t>2.34%</t>
  </si>
  <si>
    <t>2.18%</t>
  </si>
  <si>
    <t>145.00%</t>
  </si>
  <si>
    <t>153.00%</t>
  </si>
  <si>
    <t>1.94%</t>
  </si>
  <si>
    <t>156.00%</t>
  </si>
  <si>
    <t>Summary of Significant Accounting Policies - Schedule of Stock Options Outstanding, Nonvested (Details)</t>
  </si>
  <si>
    <t>Dec. 31, 2017$ / sharesshares</t>
  </si>
  <si>
    <t>Stock options outstanding, nonvested beginning balance</t>
  </si>
  <si>
    <t>Stock options outstanding, Granted</t>
  </si>
  <si>
    <t>Stock options outstanding, Vested</t>
  </si>
  <si>
    <t>Stock options outstanding, Forfeited</t>
  </si>
  <si>
    <t>Stock options outstanding, ending balance</t>
  </si>
  <si>
    <t>Weighted Average Exercise Price, beginning balance | $ / shares</t>
  </si>
  <si>
    <t>Weighted Average Exercise Price, Granted | $ / shares</t>
  </si>
  <si>
    <t>Weighted Average Exercise Price, Vested | $ / shares</t>
  </si>
  <si>
    <t>Weighted Average Exercise Price, Forfeited | $ / shares</t>
  </si>
  <si>
    <t>Weighted Average Exercise Price, ending balance | $ / shares</t>
  </si>
  <si>
    <t>Business and Asset Acquisitions (Details Narrative) - USD ($)</t>
  </si>
  <si>
    <t>Jan. 23, 2017</t>
  </si>
  <si>
    <t>Oct. 05, 2016</t>
  </si>
  <si>
    <t>Mar. 31, 2017</t>
  </si>
  <si>
    <t>Settlement of gain</t>
  </si>
  <si>
    <t>PhotoMedex, Inc [Member]</t>
  </si>
  <si>
    <t>Purchase agreement description</t>
  </si>
  <si>
    <t xml:space="preserve">The purchase price paid by ICTV Holdings in the PhotoMedex Acquisition was paid as follows: (i) $3,000,000 of the purchase price which was raised in a private placement (described below in more detail) was deposited on October 5, 2016 into an escrow account established by counsel to the Company and ICTV Holdings, as escrow agent (the Escrow Agent), under an escrow agreement entered into on October 4, 2016 among the Company, ICTV Holdings, the PHMD Sellers, the Escrow Agent, and certain investors in the Companys private placement (the Escrow Agreement), which escrow funds were paid to the PHMD Sellers on January 23, 2017, in accordance with the Escrow Agreement and subject to the conditions thereof; (ii) $2,000,000 of the purchase price was to be paid on or before the 90th day following January 23, 2017; and (iii) the remainder of the purchase price of $4,500,000 was payable in the form of a continuing royalty as described in more detail below. </t>
  </si>
  <si>
    <t>Escrow deposit</t>
  </si>
  <si>
    <t>Royalty expenses</t>
  </si>
  <si>
    <t>Business acquisition, transaction costs</t>
  </si>
  <si>
    <t>Sales percentage</t>
  </si>
  <si>
    <t>6.00%</t>
  </si>
  <si>
    <t>Present value of deferred consideration</t>
  </si>
  <si>
    <t>Fair value assumption, discount rate</t>
  </si>
  <si>
    <t>9.70%</t>
  </si>
  <si>
    <t>Fair value assumptions, term</t>
  </si>
  <si>
    <t>18 months</t>
  </si>
  <si>
    <t>PhotoMedex Purchase Agreement [Member] | Home Shopping Network [Member]</t>
  </si>
  <si>
    <t>35.00%</t>
  </si>
  <si>
    <t>PhotoMedex Purchase Agreement [Member] | LeoGroup [Member]</t>
  </si>
  <si>
    <t>Proceeds from line of credit</t>
  </si>
  <si>
    <t>PhotoMedex Purchase Agreement [Member] | Before 90 days [Member]</t>
  </si>
  <si>
    <t>PhotoMedex Release Agreement [Member]</t>
  </si>
  <si>
    <t>Contingent consideration payments for acquisition</t>
  </si>
  <si>
    <t>Ermis Labs Purchase Agreement [Member] | Ermis Labs, Inc. [Member]</t>
  </si>
  <si>
    <t>10.70%</t>
  </si>
  <si>
    <t>10 years</t>
  </si>
  <si>
    <t>Royalty percentage</t>
  </si>
  <si>
    <t>Payment of minimum royalty amount</t>
  </si>
  <si>
    <t>Present value of expected payments</t>
  </si>
  <si>
    <t>Present value of expected payments, current</t>
  </si>
  <si>
    <t>Ermis Labs Purchase Agreement [Member] | Ermis Labs Acquisition [Member]</t>
  </si>
  <si>
    <t>Number of common stock issued, shares</t>
  </si>
  <si>
    <t>Number of common stock issued</t>
  </si>
  <si>
    <t>Business and Asset Acquisitions - Summary of Consideration Transferred (Details) - USD ($)</t>
  </si>
  <si>
    <t>Total consideration transferred</t>
  </si>
  <si>
    <t>Cash</t>
  </si>
  <si>
    <t>Fair value of contingent consideration due to PhotoMedex</t>
  </si>
  <si>
    <t>Ermis Labs Acquisition [Member]</t>
  </si>
  <si>
    <t>ICTV Brands shares</t>
  </si>
  <si>
    <t>Deferred consideration</t>
  </si>
  <si>
    <t>Business and Asset Acquisitions - Schedule of Asset Acquired (Details)</t>
  </si>
  <si>
    <t>Jan. 23, 2017USD ($)</t>
  </si>
  <si>
    <t>Inventory</t>
  </si>
  <si>
    <t>Patented/Unpatented Technology</t>
  </si>
  <si>
    <t>Trademarks/Tradenames</t>
  </si>
  <si>
    <t>Total assets acquired</t>
  </si>
  <si>
    <t>Formulations</t>
  </si>
  <si>
    <t>Business and Asset Acquisitions - Schedule of Changes in Fair Value of Contingent Consideration Payable (Details)</t>
  </si>
  <si>
    <t>Business and Asset Acquisitions - Summary of Pro Forma Financial Information (Details) - PhotoMedex, Inc [Member] - USD ($)</t>
  </si>
  <si>
    <t>Net sales</t>
  </si>
  <si>
    <t>Net loss per share - basic and diluted</t>
  </si>
  <si>
    <t>Weighted average number of common shares basic and diluted</t>
  </si>
  <si>
    <t>Business and Asset Acquisitions - Schedule of Deferred Consideration (Details) - USD ($)</t>
  </si>
  <si>
    <t>Total deferred consideration</t>
  </si>
  <si>
    <t>Deferred consideration payable, beginning</t>
  </si>
  <si>
    <t>Consideration payments</t>
  </si>
  <si>
    <t>Accretion of interest</t>
  </si>
  <si>
    <t>Deferred consideration payable, ending</t>
  </si>
  <si>
    <t>Commitments and Contingencies (Details Narrative) - USD ($)</t>
  </si>
  <si>
    <t>1 Months Ended</t>
  </si>
  <si>
    <t>Aug. 31, 2017</t>
  </si>
  <si>
    <t>Lease description</t>
  </si>
  <si>
    <t>We entered into an amendment to our current lease for a new space in our current building from March 2017 through February 2022.</t>
  </si>
  <si>
    <t>Rent expense</t>
  </si>
  <si>
    <t>Product liability insurance expires date</t>
  </si>
  <si>
    <t>May 20,
		2018</t>
  </si>
  <si>
    <t>Product liability insurance expiry description</t>
  </si>
  <si>
    <t xml:space="preserve">This policy was renewed and will expire May 20, 2019. </t>
  </si>
  <si>
    <t>April 12, 2018 [Member]</t>
  </si>
  <si>
    <t>Base salary</t>
  </si>
  <si>
    <t>Stock options vested</t>
  </si>
  <si>
    <t>Damages sought</t>
  </si>
  <si>
    <t>April 12, 2018 [Member] | Common Stock [Member]</t>
  </si>
  <si>
    <t>London Office [Member]</t>
  </si>
  <si>
    <t xml:space="preserve">We entered into a second amendment to expand our space which increased monthly base rent payments. </t>
  </si>
  <si>
    <t>Hong Kong Office [Member]</t>
  </si>
  <si>
    <t xml:space="preserve">A lease expiring in March 2018, which was then renewed until February 2022 </t>
  </si>
  <si>
    <t>Israel Office [Member]</t>
  </si>
  <si>
    <t>A one -year term ending in April 2018, which was then renewed until April 20, 2019</t>
  </si>
  <si>
    <t>Commitments and Contingencies - Schedule of Future Financial Obligations Under Leases (Details)</t>
  </si>
  <si>
    <t>Total Lease Obligations</t>
  </si>
  <si>
    <t>United Kingdom Office [Member]</t>
  </si>
  <si>
    <t>Wayne - Corporate HQ [Member]</t>
  </si>
  <si>
    <t>Intangible Assets (Details Narrative) - USD ($)</t>
  </si>
  <si>
    <t>Cost of Sales [Member]</t>
  </si>
  <si>
    <t>General and Administrative Expense [Member]</t>
  </si>
  <si>
    <t>Intangible Assets - Schedule of Intangibles Net (Details) - USD ($)</t>
  </si>
  <si>
    <t>Intangible asset, gross</t>
  </si>
  <si>
    <t>Accumulated Amortization</t>
  </si>
  <si>
    <t>Intangibles, net</t>
  </si>
  <si>
    <t>Ermis Labs Formulations/Trademarks [Member]</t>
  </si>
  <si>
    <t>Intangible assets useful life</t>
  </si>
  <si>
    <t>DermaWand® Purchase [Member]</t>
  </si>
  <si>
    <t>PhotoMedex Patented/Unpatented Technology [Member]</t>
  </si>
  <si>
    <t>PhotoMedex Trademarks [Member]</t>
  </si>
  <si>
    <t>Intangible Assets - Schedule of Finite-lived Intangible Assets, Future Amortization Expense (Details) - USD ($)</t>
  </si>
  <si>
    <t>Intangible assets estimated future amortization expense</t>
  </si>
  <si>
    <t>DermaWand Purchase Agreement (Details Narrative) - USD ($)</t>
  </si>
  <si>
    <t>Jan. 22, 2016</t>
  </si>
  <si>
    <t>Jan. 02, 2016</t>
  </si>
  <si>
    <t>Trademarks and intellectual property</t>
  </si>
  <si>
    <t>Offset asset and liability</t>
  </si>
  <si>
    <t>Discount for imputed interest</t>
  </si>
  <si>
    <t>Percentage of discount for imputed interest calculated based on applicable federal rates</t>
  </si>
  <si>
    <t>1.45%</t>
  </si>
  <si>
    <t>Other liabilities</t>
  </si>
  <si>
    <t>Other liabilities , current</t>
  </si>
  <si>
    <t>Interest expense</t>
  </si>
  <si>
    <t>Patent and Trademark [Member]</t>
  </si>
  <si>
    <t>Patent and trademark amortized period</t>
  </si>
  <si>
    <t>DermaWand [Member]</t>
  </si>
  <si>
    <t>Per unit fee and maintaining annual minimum royalty requirements</t>
  </si>
  <si>
    <t>DermaWand [Member] | 2016 [Member]</t>
  </si>
  <si>
    <t>DermaWand [Member] | 2017 [Member]</t>
  </si>
  <si>
    <t>DermaWand [Member] | 2018 [Member]</t>
  </si>
  <si>
    <t>DermaWand [Member] | 2019 [Member]</t>
  </si>
  <si>
    <t>Long-term Debt to Related Party (Details Narrative) - USD ($)</t>
  </si>
  <si>
    <t>Principal amount</t>
  </si>
  <si>
    <t>Interest expense related party</t>
  </si>
  <si>
    <t>LeoGroup Private Investment Access LLC [Member]</t>
  </si>
  <si>
    <t>Effective interest rate</t>
  </si>
  <si>
    <t>Interest payable</t>
  </si>
  <si>
    <t>Long-term Debt to Related Party - Schedule of Long Term Debt (Details) - USD ($)</t>
  </si>
  <si>
    <t>Total debt</t>
  </si>
  <si>
    <t>Less: current portion</t>
  </si>
  <si>
    <t>Long-term debt, net</t>
  </si>
  <si>
    <t>Long-term Debt to Related Party - Schedule of Maturities of Long Term Debt (Details)</t>
  </si>
  <si>
    <t>Long term debt</t>
  </si>
  <si>
    <t>Capital Transactions (Details Narrative) - USD ($)</t>
  </si>
  <si>
    <t>Oct. 17, 2017</t>
  </si>
  <si>
    <t>Jul. 10, 2017</t>
  </si>
  <si>
    <t>Jun. 26, 2017</t>
  </si>
  <si>
    <t>Mar. 16, 2017</t>
  </si>
  <si>
    <t>Feb. 01, 2017</t>
  </si>
  <si>
    <t>Jun. 26, 2016</t>
  </si>
  <si>
    <t>Number of common stock shares issued for bonus fully vested</t>
  </si>
  <si>
    <t>Number of stock option issued</t>
  </si>
  <si>
    <t>Company and Selling Stockholders [Member]</t>
  </si>
  <si>
    <t>Number of common stock shares issued during the period</t>
  </si>
  <si>
    <t>Shares issued price per share</t>
  </si>
  <si>
    <t>Gross proceeds from private placement</t>
  </si>
  <si>
    <t>Selling Stockholders [Member]</t>
  </si>
  <si>
    <t>Offering cost</t>
  </si>
  <si>
    <t>Three Executive Officers [Member]</t>
  </si>
  <si>
    <t>Exercise price per share</t>
  </si>
  <si>
    <t>Former Employee [Member]</t>
  </si>
  <si>
    <t>Number of option exercised</t>
  </si>
  <si>
    <t>Director [Member]</t>
  </si>
  <si>
    <t>Related Party Transactions (Details Narrative) - USD ($)</t>
  </si>
  <si>
    <t>LeoGroup [Member]</t>
  </si>
  <si>
    <t>Secured promissory note</t>
  </si>
  <si>
    <t>Private Placement [Member] | Diana Pessin [Member]</t>
  </si>
  <si>
    <t>Number of common stock issued during the period</t>
  </si>
  <si>
    <t>Private Placement [Member] | Kelvin Claney [Member]</t>
  </si>
  <si>
    <t>Basic and Diluted Earnings (Loss) Per Share (Details Narrative)</t>
  </si>
  <si>
    <t>Stock options average exercise price | $ / shares</t>
  </si>
  <si>
    <t>Stock Options Vested and Exercisable [Member ]</t>
  </si>
  <si>
    <t>Antidilutive securities excluded from computation of EPS</t>
  </si>
  <si>
    <t>Stock Options Outstanding [Member]</t>
  </si>
  <si>
    <t>Basic and Diluted Earnings (Loss) Per Share - Schedule of Antidilutive Securities Excluded from Computation of Diluted Net Loss Per Share (Details) - shares</t>
  </si>
  <si>
    <t>Options to Purchase Common Stock [Member]</t>
  </si>
  <si>
    <t>Basic and Diluted Earnings (Loss) Per Share - Schedule of Computations for Basic and Fully Diluted Loss Per Share (Details) - USD ($)</t>
  </si>
  <si>
    <t>Loss to common shareholders (Numerator)</t>
  </si>
  <si>
    <t>Loss to common shareholders, Weighted Average Shares (Denominator)</t>
  </si>
  <si>
    <t>Loss to common shareholders, Per Share Amount</t>
  </si>
  <si>
    <t>Income Taxes (Details Narrative) - USD ($)</t>
  </si>
  <si>
    <t>Dec. 22, 2017</t>
  </si>
  <si>
    <t>Income tax, description</t>
  </si>
  <si>
    <t>Among other things, the 2017 Tax Act permanently lowered the federal corporate tax rate to 21% from the existing maximum rate of 35%, effective for tax years including or commencing January 1, 2018</t>
  </si>
  <si>
    <t>Effective Income Tax Rate</t>
  </si>
  <si>
    <t>21.00%</t>
  </si>
  <si>
    <t>3.18%</t>
  </si>
  <si>
    <t>Provision for income taxes</t>
  </si>
  <si>
    <t>Change in valuation allowance</t>
  </si>
  <si>
    <t>(14.60%)</t>
  </si>
  <si>
    <t>(21.19%)</t>
  </si>
  <si>
    <t>Operating loss carryforward, federal</t>
  </si>
  <si>
    <t>Operating loss carryforward, state</t>
  </si>
  <si>
    <t>Interest and penalties</t>
  </si>
  <si>
    <t>Net operating loss carry forward</t>
  </si>
  <si>
    <t>Income Taxes - Schedule of Components of Deferred Tax Assets (Liabilities) (Details) - USD ($)</t>
  </si>
  <si>
    <t>Net operating loss</t>
  </si>
  <si>
    <t>Accrued returns and allowances</t>
  </si>
  <si>
    <t>Stock options</t>
  </si>
  <si>
    <t>Other</t>
  </si>
  <si>
    <t>Total deferred tax assets, net</t>
  </si>
  <si>
    <t>Valuation allowance</t>
  </si>
  <si>
    <t>Net deferred tax assets</t>
  </si>
  <si>
    <t>Income Taxes - Schedule of Effective Tax Rate and Federal Statutory Rate (Details)</t>
  </si>
  <si>
    <t>Federal rate</t>
  </si>
  <si>
    <t>State taxes</t>
  </si>
  <si>
    <t>Foreign taxes</t>
  </si>
  <si>
    <t>Effect of permanent differences</t>
  </si>
  <si>
    <t>(3.20%)</t>
  </si>
  <si>
    <t>(12.81%)</t>
  </si>
  <si>
    <t>Rate change effect</t>
  </si>
  <si>
    <t>(16.20%)</t>
  </si>
  <si>
    <t>Effective tax rate</t>
  </si>
  <si>
    <t>Segment Reporting - Schedule of Operating Income (Loss) by Operating Segment (Details) - USD ($)</t>
  </si>
  <si>
    <t>Gross profit</t>
  </si>
  <si>
    <t>Operating (loss) income</t>
  </si>
  <si>
    <t>Direct to Consumer [Member]</t>
  </si>
  <si>
    <t>International Third Party Distributor [Member]</t>
  </si>
  <si>
    <t>Airline and Hong Kong Retail [Member]</t>
  </si>
  <si>
    <t>Segment Reporting - Schedule of Selected Balance Sheet Information by Segment (Details) - USD ($)</t>
  </si>
  <si>
    <t>Total Assets</t>
  </si>
  <si>
    <t>Airline/Other Retail [Member]</t>
  </si>
  <si>
    <t>Segment Reporting - Schedule of Assets and Net Sales by Geographical Region (Details) - USD ($)</t>
  </si>
  <si>
    <t>Total Net Sales</t>
  </si>
  <si>
    <t>United States [Member]</t>
  </si>
  <si>
    <t>Hong Kong [Member]</t>
  </si>
  <si>
    <t>United Kingdom [Member]</t>
  </si>
  <si>
    <t>Israel [Member]</t>
  </si>
  <si>
    <t>Subsequent Events (Details Narrative) - USD ($)</t>
  </si>
  <si>
    <t>May 02, 2018</t>
  </si>
  <si>
    <t>May 01, 2018</t>
  </si>
  <si>
    <t>Apr. 15, 2018</t>
  </si>
  <si>
    <t>Apr. 12, 2018</t>
  </si>
  <si>
    <t>Mar. 06, 2018</t>
  </si>
  <si>
    <t>Preferred stock, shares designated</t>
  </si>
  <si>
    <t>Cash consideration</t>
  </si>
  <si>
    <t>Number of preferred stock issued</t>
  </si>
  <si>
    <t>Subsequent Event [Member]</t>
  </si>
  <si>
    <t>Subsequent Event [Member] | Common Stock [Member]</t>
  </si>
  <si>
    <t>Subsequent Event [Member] | Series A Preferred Stock [Member]</t>
  </si>
  <si>
    <t>Preferred stock, par value</t>
  </si>
  <si>
    <t>Liquidation preference per share</t>
  </si>
  <si>
    <t>Voting description</t>
  </si>
  <si>
    <t>Each share of Series A Preferred Stock is entitled to 100 votes on all matters to be voted upon by the Companys shareholders.</t>
  </si>
  <si>
    <t>Redemption price per share</t>
  </si>
  <si>
    <t>Redemption percentage</t>
  </si>
  <si>
    <t>Subsequent Event [Member] | Series A Preferred Stock [Member] | Mr. Claney [Member]</t>
  </si>
  <si>
    <t>Subsequent Event [Member] | Chief Executive Officer [Member]</t>
  </si>
  <si>
    <t>Compensation</t>
  </si>
  <si>
    <t>Subsequent Event [Member] | Asset Purchase Agreem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65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7100474</v>
      </c>
    </row>
    <row r="15" spans="1:4">
      <c r="A15" s="4" t="s">
        <v>25</v>
      </c>
      <c r="C15" s="5" t="n">
        <v>52340700</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2</v>
      </c>
    </row>
    <row r="3" spans="1:2">
      <c r="A3" s="3" t="s">
        <v>97</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58360</v>
      </c>
      <c r="C3" s="6" t="n">
        <v>1390641</v>
      </c>
    </row>
    <row r="4" spans="1:3">
      <c r="A4" s="4" t="s">
        <v>35</v>
      </c>
      <c r="B4" s="5" t="n">
        <v>3576376</v>
      </c>
      <c r="C4" s="5" t="n">
        <v>506337</v>
      </c>
    </row>
    <row r="5" spans="1:3">
      <c r="A5" s="4" t="s">
        <v>36</v>
      </c>
      <c r="B5" s="5" t="n">
        <v>5631857</v>
      </c>
      <c r="C5" s="5" t="n">
        <v>1499270</v>
      </c>
    </row>
    <row r="6" spans="1:3">
      <c r="A6" s="4" t="s">
        <v>37</v>
      </c>
      <c r="B6" s="5" t="n">
        <v>167914</v>
      </c>
      <c r="C6" s="5" t="n">
        <v>254303</v>
      </c>
    </row>
    <row r="7" spans="1:3">
      <c r="A7" s="4" t="s">
        <v>38</v>
      </c>
      <c r="B7" s="5" t="n">
        <v>10634507</v>
      </c>
      <c r="C7" s="5" t="n">
        <v>3650551</v>
      </c>
    </row>
    <row r="8" spans="1:3">
      <c r="A8" s="4" t="s">
        <v>39</v>
      </c>
      <c r="B8" s="5" t="n">
        <v>1117487</v>
      </c>
      <c r="C8" s="5" t="n">
        <v>74098</v>
      </c>
    </row>
    <row r="9" spans="1:3">
      <c r="A9" s="4" t="s">
        <v>40</v>
      </c>
      <c r="B9" s="5" t="n">
        <v>-230394</v>
      </c>
      <c r="C9" s="5" t="n">
        <v>-58099</v>
      </c>
    </row>
    <row r="10" spans="1:3">
      <c r="A10" s="4" t="s">
        <v>41</v>
      </c>
      <c r="B10" s="5" t="n">
        <v>887093</v>
      </c>
      <c r="C10" s="5" t="n">
        <v>15999</v>
      </c>
    </row>
    <row r="11" spans="1:3">
      <c r="A11" s="4" t="s">
        <v>42</v>
      </c>
      <c r="B11" s="5" t="n">
        <v>2248657</v>
      </c>
      <c r="C11" s="5" t="n">
        <v>872864</v>
      </c>
    </row>
    <row r="12" spans="1:3">
      <c r="A12" s="4" t="s">
        <v>43</v>
      </c>
      <c r="B12" s="5" t="n">
        <v>13770257</v>
      </c>
      <c r="C12" s="5" t="n">
        <v>4539414</v>
      </c>
    </row>
    <row r="13" spans="1:3">
      <c r="A13" s="3" t="s">
        <v>44</v>
      </c>
    </row>
    <row r="14" spans="1:3">
      <c r="A14" s="4" t="s">
        <v>45</v>
      </c>
      <c r="B14" s="5" t="n">
        <v>5911778</v>
      </c>
      <c r="C14" s="5" t="n">
        <v>1644899</v>
      </c>
    </row>
    <row r="15" spans="1:3">
      <c r="A15" s="4" t="s">
        <v>46</v>
      </c>
      <c r="B15" s="5" t="n">
        <v>722908</v>
      </c>
      <c r="C15" s="4" t="s">
        <v>47</v>
      </c>
    </row>
    <row r="16" spans="1:3">
      <c r="A16" s="4" t="s">
        <v>48</v>
      </c>
      <c r="B16" s="5" t="n">
        <v>403844</v>
      </c>
      <c r="C16" s="5" t="n">
        <v>377445</v>
      </c>
    </row>
    <row r="17" spans="1:3">
      <c r="A17" s="4" t="s">
        <v>49</v>
      </c>
      <c r="B17" s="5" t="n">
        <v>241379</v>
      </c>
      <c r="C17" s="4" t="s">
        <v>47</v>
      </c>
    </row>
    <row r="18" spans="1:3">
      <c r="A18" s="4" t="s">
        <v>50</v>
      </c>
      <c r="B18" s="5" t="n">
        <v>369563</v>
      </c>
      <c r="C18" s="5" t="n">
        <v>288525</v>
      </c>
    </row>
    <row r="19" spans="1:3">
      <c r="A19" s="4" t="s">
        <v>51</v>
      </c>
      <c r="B19" s="5" t="n">
        <v>7649472</v>
      </c>
      <c r="C19" s="5" t="n">
        <v>2310869</v>
      </c>
    </row>
    <row r="20" spans="1:3">
      <c r="A20" s="4" t="s">
        <v>52</v>
      </c>
      <c r="B20" s="5" t="n">
        <v>194534</v>
      </c>
      <c r="C20" s="5" t="n">
        <v>274374</v>
      </c>
    </row>
    <row r="21" spans="1:3">
      <c r="A21" s="4" t="s">
        <v>53</v>
      </c>
      <c r="B21" s="5" t="n">
        <v>970688</v>
      </c>
      <c r="C21" s="4" t="s">
        <v>47</v>
      </c>
    </row>
    <row r="22" spans="1:3">
      <c r="A22" s="4" t="s">
        <v>54</v>
      </c>
      <c r="B22" s="5" t="n">
        <v>371149</v>
      </c>
      <c r="C22" s="5" t="n">
        <v>665713</v>
      </c>
    </row>
    <row r="23" spans="1:3">
      <c r="A23" s="4" t="s">
        <v>55</v>
      </c>
      <c r="B23" s="5" t="n">
        <v>1074141</v>
      </c>
      <c r="C23" s="4" t="s">
        <v>47</v>
      </c>
    </row>
    <row r="24" spans="1:3">
      <c r="A24" s="4" t="s">
        <v>56</v>
      </c>
      <c r="B24" s="5" t="n">
        <v>2610512</v>
      </c>
      <c r="C24" s="5" t="n">
        <v>940087</v>
      </c>
    </row>
    <row r="25" spans="1:3">
      <c r="A25" s="4" t="s">
        <v>57</v>
      </c>
      <c r="B25" s="4" t="s">
        <v>47</v>
      </c>
      <c r="C25" s="4" t="s">
        <v>47</v>
      </c>
    </row>
    <row r="26" spans="1:3">
      <c r="A26" s="3" t="s">
        <v>58</v>
      </c>
    </row>
    <row r="27" spans="1:3">
      <c r="A27" s="4" t="s">
        <v>59</v>
      </c>
      <c r="B27" s="4" t="s">
        <v>47</v>
      </c>
      <c r="C27" s="4" t="s">
        <v>47</v>
      </c>
    </row>
    <row r="28" spans="1:3">
      <c r="A28" s="4" t="s">
        <v>60</v>
      </c>
      <c r="B28" s="5" t="n">
        <v>42130</v>
      </c>
      <c r="C28" s="5" t="n">
        <v>18132</v>
      </c>
    </row>
    <row r="29" spans="1:3">
      <c r="A29" s="4" t="s">
        <v>61</v>
      </c>
      <c r="B29" s="5" t="n">
        <v>20198137</v>
      </c>
      <c r="C29" s="5" t="n">
        <v>11546804</v>
      </c>
    </row>
    <row r="30" spans="1:3">
      <c r="A30" s="4" t="s">
        <v>62</v>
      </c>
      <c r="B30" s="5" t="n">
        <v>174875</v>
      </c>
      <c r="C30" s="4" t="s">
        <v>47</v>
      </c>
    </row>
    <row r="31" spans="1:3">
      <c r="A31" s="4" t="s">
        <v>63</v>
      </c>
      <c r="B31" s="5" t="n">
        <v>-16904869</v>
      </c>
      <c r="C31" s="5" t="n">
        <v>-10276478</v>
      </c>
    </row>
    <row r="32" spans="1:3">
      <c r="A32" s="4" t="s">
        <v>64</v>
      </c>
      <c r="B32" s="5" t="n">
        <v>3510273</v>
      </c>
      <c r="C32" s="5" t="n">
        <v>1288458</v>
      </c>
    </row>
    <row r="33" spans="1:3">
      <c r="A33" s="4" t="s">
        <v>65</v>
      </c>
      <c r="B33" s="6" t="n">
        <v>13770257</v>
      </c>
      <c r="C33" s="6" t="n">
        <v>45394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83</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143</v>
      </c>
      <c r="B13" s="4" t="s">
        <v>236</v>
      </c>
    </row>
    <row r="14" spans="1:2">
      <c r="A14" s="4" t="s">
        <v>237</v>
      </c>
      <c r="B14" s="4" t="s">
        <v>238</v>
      </c>
    </row>
    <row r="15" spans="1:2">
      <c r="A15" s="4" t="s">
        <v>191</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08</v>
      </c>
      <c r="B21" s="4" t="s">
        <v>250</v>
      </c>
    </row>
    <row r="22" spans="1:2">
      <c r="A22" s="4" t="s">
        <v>251</v>
      </c>
      <c r="B22"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258</v>
      </c>
      <c r="B1" s="2" t="s">
        <v>1</v>
      </c>
    </row>
    <row r="2" spans="1:2">
      <c r="B2" s="2" t="s">
        <v>2</v>
      </c>
    </row>
    <row r="3" spans="1:2">
      <c r="A3" s="4" t="s">
        <v>259</v>
      </c>
      <c r="B3" s="4" t="s">
        <v>260</v>
      </c>
    </row>
    <row r="4" spans="1:2">
      <c r="A4" s="4" t="s">
        <v>261</v>
      </c>
      <c r="B4" s="4" t="s">
        <v>262</v>
      </c>
    </row>
    <row r="5" spans="1:2">
      <c r="A5" s="4" t="s">
        <v>263</v>
      </c>
      <c r="B5" s="4" t="s">
        <v>264</v>
      </c>
    </row>
    <row r="6" spans="1:2">
      <c r="A6" s="4" t="s">
        <v>265</v>
      </c>
    </row>
    <row r="7" spans="1:2">
      <c r="A7" s="4" t="s">
        <v>266</v>
      </c>
      <c r="B7" s="4" t="s">
        <v>267</v>
      </c>
    </row>
    <row r="8" spans="1:2">
      <c r="A8" s="4" t="s">
        <v>268</v>
      </c>
      <c r="B8" s="4" t="s">
        <v>269</v>
      </c>
    </row>
    <row r="9" spans="1:2">
      <c r="A9" s="4" t="s">
        <v>270</v>
      </c>
    </row>
    <row r="10" spans="1:2">
      <c r="A10" s="4" t="s">
        <v>266</v>
      </c>
      <c r="B10" s="4" t="s">
        <v>271</v>
      </c>
    </row>
    <row r="11" spans="1:2">
      <c r="A11" s="4" t="s">
        <v>268</v>
      </c>
      <c r="B11"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80"/>
  </cols>
  <sheetData>
    <row r="1" spans="1:2">
      <c r="A1" s="1" t="s">
        <v>273</v>
      </c>
      <c r="B1" s="2" t="s">
        <v>1</v>
      </c>
    </row>
    <row r="2" spans="1:2">
      <c r="B2" s="2" t="s">
        <v>2</v>
      </c>
    </row>
    <row r="3" spans="1:2">
      <c r="A3" s="4" t="s">
        <v>173</v>
      </c>
    </row>
    <row r="4" spans="1:2">
      <c r="A4" s="4" t="s">
        <v>274</v>
      </c>
      <c r="B4" s="4" t="s">
        <v>275</v>
      </c>
    </row>
    <row r="5" spans="1:2">
      <c r="A5" s="4" t="s">
        <v>276</v>
      </c>
      <c r="B5" s="4" t="s">
        <v>277</v>
      </c>
    </row>
    <row r="6" spans="1:2">
      <c r="A6" s="4" t="s">
        <v>278</v>
      </c>
      <c r="B6" s="4" t="s">
        <v>279</v>
      </c>
    </row>
    <row r="7" spans="1:2">
      <c r="A7" s="4" t="s">
        <v>280</v>
      </c>
      <c r="B7" s="4" t="s">
        <v>281</v>
      </c>
    </row>
    <row r="8" spans="1:2">
      <c r="A8" s="4" t="s">
        <v>177</v>
      </c>
    </row>
    <row r="9" spans="1:2">
      <c r="A9" s="4" t="s">
        <v>274</v>
      </c>
      <c r="B9" s="4" t="s">
        <v>282</v>
      </c>
    </row>
    <row r="10" spans="1:2">
      <c r="A10" s="4" t="s">
        <v>276</v>
      </c>
      <c r="B10" s="4" t="s">
        <v>283</v>
      </c>
    </row>
    <row r="11" spans="1:2">
      <c r="A11" s="4" t="s">
        <v>284</v>
      </c>
      <c r="B11"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189</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9</v>
      </c>
      <c r="B1" s="2" t="s">
        <v>1</v>
      </c>
    </row>
    <row r="2" spans="1:2">
      <c r="B2" s="2" t="s">
        <v>2</v>
      </c>
    </row>
    <row r="3" spans="1:2">
      <c r="A3" s="3" t="s">
        <v>192</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19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97</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4</v>
      </c>
      <c r="B1" s="2" t="s">
        <v>1</v>
      </c>
    </row>
    <row r="2" spans="1:2">
      <c r="B2" s="2" t="s">
        <v>2</v>
      </c>
    </row>
    <row r="3" spans="1:2">
      <c r="A3" s="3" t="s">
        <v>209</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6</v>
      </c>
      <c r="B1" s="2" t="s">
        <v>2</v>
      </c>
      <c r="C1" s="2" t="s">
        <v>32</v>
      </c>
    </row>
    <row r="2" spans="1:3">
      <c r="A2" s="3" t="s">
        <v>67</v>
      </c>
    </row>
    <row r="3" spans="1:3">
      <c r="A3" s="4" t="s">
        <v>68</v>
      </c>
      <c r="B3" s="6" t="n">
        <v>913303</v>
      </c>
      <c r="C3" s="6" t="n">
        <v>123109</v>
      </c>
    </row>
    <row r="4" spans="1:3">
      <c r="A4" s="4" t="s">
        <v>69</v>
      </c>
      <c r="B4" s="5" t="n">
        <v>20000000</v>
      </c>
      <c r="C4" s="5" t="n">
        <v>20000000</v>
      </c>
    </row>
    <row r="5" spans="1:3">
      <c r="A5" s="4" t="s">
        <v>70</v>
      </c>
      <c r="B5" s="4" t="s">
        <v>47</v>
      </c>
      <c r="C5" s="4" t="s">
        <v>47</v>
      </c>
    </row>
    <row r="6" spans="1:3">
      <c r="A6" s="4" t="s">
        <v>71</v>
      </c>
      <c r="B6" s="4" t="s">
        <v>47</v>
      </c>
      <c r="C6" s="4" t="s">
        <v>47</v>
      </c>
    </row>
    <row r="7" spans="1:3">
      <c r="A7" s="4" t="s">
        <v>72</v>
      </c>
      <c r="B7" s="7" t="n">
        <v>0.001</v>
      </c>
      <c r="C7" s="7" t="n">
        <v>0.001</v>
      </c>
    </row>
    <row r="8" spans="1:3">
      <c r="A8" s="4" t="s">
        <v>73</v>
      </c>
      <c r="B8" s="5" t="n">
        <v>100000000</v>
      </c>
      <c r="C8" s="5" t="n">
        <v>100000000</v>
      </c>
    </row>
    <row r="9" spans="1:3">
      <c r="A9" s="4" t="s">
        <v>74</v>
      </c>
      <c r="B9" s="5" t="n">
        <v>52340700</v>
      </c>
      <c r="C9" s="5" t="n">
        <v>28343007</v>
      </c>
    </row>
    <row r="10" spans="1:3">
      <c r="A10" s="4" t="s">
        <v>75</v>
      </c>
      <c r="B10" s="5" t="n">
        <v>52340700</v>
      </c>
      <c r="C10" s="5" t="n">
        <v>283430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09</v>
      </c>
      <c r="B1" s="2" t="s">
        <v>1</v>
      </c>
    </row>
    <row r="2" spans="1:2">
      <c r="B2" s="2" t="s">
        <v>2</v>
      </c>
    </row>
    <row r="3" spans="1:2">
      <c r="A3" s="3" t="s">
        <v>212</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6</v>
      </c>
      <c r="B1" s="2" t="s">
        <v>317</v>
      </c>
      <c r="C1" s="2" t="s">
        <v>318</v>
      </c>
      <c r="D1" s="2" t="s">
        <v>319</v>
      </c>
      <c r="E1" s="2" t="s">
        <v>2</v>
      </c>
      <c r="F1" s="2" t="s">
        <v>32</v>
      </c>
      <c r="G1" s="2" t="s">
        <v>320</v>
      </c>
      <c r="H1" s="2" t="s">
        <v>321</v>
      </c>
    </row>
    <row r="2" spans="1:8">
      <c r="A2" s="4" t="s">
        <v>322</v>
      </c>
      <c r="G2" s="6" t="n">
        <v>2000000</v>
      </c>
    </row>
    <row r="3" spans="1:8">
      <c r="A3" s="4" t="s">
        <v>323</v>
      </c>
      <c r="G3" s="6" t="n">
        <v>210000</v>
      </c>
    </row>
    <row r="4" spans="1:8">
      <c r="A4" s="4" t="s">
        <v>324</v>
      </c>
      <c r="B4" s="6" t="n">
        <v>2000000</v>
      </c>
    </row>
    <row r="5" spans="1:8">
      <c r="A5" s="4" t="s">
        <v>325</v>
      </c>
      <c r="B5" s="4" t="s">
        <v>326</v>
      </c>
    </row>
    <row r="6" spans="1:8">
      <c r="A6" s="4" t="s">
        <v>327</v>
      </c>
      <c r="B6" s="6" t="n">
        <v>100000</v>
      </c>
    </row>
    <row r="7" spans="1:8">
      <c r="A7" s="4" t="s">
        <v>114</v>
      </c>
      <c r="E7" s="6" t="n">
        <v>6628391</v>
      </c>
      <c r="F7" s="6" t="n">
        <v>996344</v>
      </c>
    </row>
    <row r="8" spans="1:8">
      <c r="A8" s="4" t="s">
        <v>328</v>
      </c>
      <c r="E8" s="5" t="n">
        <v>1510011</v>
      </c>
      <c r="F8" s="5" t="n">
        <v>-283429</v>
      </c>
    </row>
    <row r="9" spans="1:8">
      <c r="A9" s="4" t="s">
        <v>63</v>
      </c>
      <c r="E9" s="5" t="n">
        <v>16904869</v>
      </c>
      <c r="F9" s="5" t="n">
        <v>10276478</v>
      </c>
    </row>
    <row r="10" spans="1:8">
      <c r="A10" s="4" t="s">
        <v>329</v>
      </c>
      <c r="E10" s="5" t="n">
        <v>1235162</v>
      </c>
      <c r="F10" s="4" t="s">
        <v>47</v>
      </c>
    </row>
    <row r="11" spans="1:8">
      <c r="A11" s="4" t="s">
        <v>134</v>
      </c>
      <c r="E11" s="5" t="n">
        <v>1323324</v>
      </c>
      <c r="F11" s="4" t="s">
        <v>47</v>
      </c>
    </row>
    <row r="12" spans="1:8">
      <c r="A12" s="4" t="s">
        <v>330</v>
      </c>
      <c r="E12" s="5" t="n">
        <v>1459924</v>
      </c>
      <c r="F12" s="5" t="n">
        <v>920929</v>
      </c>
    </row>
    <row r="13" spans="1:8">
      <c r="A13" s="4" t="s">
        <v>89</v>
      </c>
      <c r="E13" s="5" t="n">
        <v>1969245</v>
      </c>
      <c r="F13" s="4" t="s">
        <v>47</v>
      </c>
    </row>
    <row r="14" spans="1:8">
      <c r="A14" s="4" t="s">
        <v>34</v>
      </c>
      <c r="E14" s="5" t="n">
        <v>1258360</v>
      </c>
      <c r="F14" s="6" t="n">
        <v>1390641</v>
      </c>
      <c r="H14" s="6" t="n">
        <v>1334302</v>
      </c>
    </row>
    <row r="15" spans="1:8">
      <c r="A15" s="4" t="s">
        <v>331</v>
      </c>
      <c r="E15" s="5" t="n">
        <v>2985000</v>
      </c>
    </row>
    <row r="16" spans="1:8">
      <c r="A16" s="4" t="s">
        <v>332</v>
      </c>
      <c r="E16" s="5" t="n">
        <v>100000</v>
      </c>
    </row>
    <row r="17" spans="1:8">
      <c r="A17" s="4" t="s">
        <v>333</v>
      </c>
    </row>
    <row r="18" spans="1:8">
      <c r="A18" s="4" t="s">
        <v>334</v>
      </c>
      <c r="C18" s="6" t="n">
        <v>1750000</v>
      </c>
      <c r="D18" s="6" t="n">
        <v>9500000</v>
      </c>
    </row>
    <row r="19" spans="1:8">
      <c r="A19" s="4" t="s">
        <v>335</v>
      </c>
      <c r="E19" s="6" t="n">
        <v>4500000</v>
      </c>
    </row>
    <row r="20" spans="1:8">
      <c r="A20" s="4" t="s">
        <v>336</v>
      </c>
    </row>
    <row r="21" spans="1:8">
      <c r="A21" s="4" t="s">
        <v>334</v>
      </c>
      <c r="D21" s="6" t="n">
        <v>1982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338</v>
      </c>
    </row>
    <row r="2" spans="1:2">
      <c r="B2" s="2" t="s">
        <v>339</v>
      </c>
    </row>
    <row r="3" spans="1:2">
      <c r="A3" s="3" t="s">
        <v>180</v>
      </c>
    </row>
    <row r="4" spans="1:2">
      <c r="A4" s="4" t="s">
        <v>340</v>
      </c>
      <c r="B4" s="6" t="n">
        <v>4198043</v>
      </c>
    </row>
    <row r="5" spans="1:2">
      <c r="A5" s="4" t="s">
        <v>341</v>
      </c>
      <c r="B5" s="5" t="n">
        <v>-570248</v>
      </c>
    </row>
    <row r="6" spans="1:2">
      <c r="A6" s="4" t="s">
        <v>342</v>
      </c>
      <c r="B6" s="5" t="n">
        <v>-48035</v>
      </c>
    </row>
    <row r="7" spans="1:2">
      <c r="A7" s="4" t="s">
        <v>343</v>
      </c>
      <c r="B7" s="6" t="n">
        <v>35797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1</v>
      </c>
    </row>
    <row r="2" spans="1:2">
      <c r="B2" s="2" t="s">
        <v>127</v>
      </c>
    </row>
    <row r="3" spans="1:2">
      <c r="A3" s="4" t="s">
        <v>345</v>
      </c>
      <c r="B3" s="6" t="n">
        <v>3579760</v>
      </c>
    </row>
    <row r="4" spans="1:2">
      <c r="A4" s="4" t="s">
        <v>346</v>
      </c>
      <c r="B4" s="5" t="n">
        <v>179485</v>
      </c>
    </row>
    <row r="5" spans="1:2">
      <c r="A5" s="4" t="s">
        <v>347</v>
      </c>
      <c r="B5" s="5" t="n">
        <v>3759245</v>
      </c>
    </row>
    <row r="6" spans="1:2">
      <c r="A6" s="4" t="s">
        <v>348</v>
      </c>
      <c r="B6" s="5" t="n">
        <v>2000000</v>
      </c>
    </row>
    <row r="7" spans="1:2">
      <c r="A7" s="4" t="s">
        <v>349</v>
      </c>
      <c r="B7" s="5" t="n">
        <v>-210000</v>
      </c>
    </row>
    <row r="8" spans="1:2">
      <c r="A8" s="4" t="s">
        <v>350</v>
      </c>
      <c r="B8" s="5" t="n">
        <v>1790000</v>
      </c>
    </row>
    <row r="9" spans="1:2">
      <c r="A9" s="4" t="s">
        <v>351</v>
      </c>
      <c r="B9" s="5" t="n">
        <v>1969245</v>
      </c>
    </row>
    <row r="10" spans="1:2">
      <c r="A10" s="4" t="s">
        <v>352</v>
      </c>
    </row>
    <row r="11" spans="1:2">
      <c r="A11" s="4" t="s">
        <v>346</v>
      </c>
      <c r="B11" s="5" t="n">
        <v>-837708</v>
      </c>
    </row>
    <row r="12" spans="1:2">
      <c r="A12" s="4" t="s">
        <v>353</v>
      </c>
    </row>
    <row r="13" spans="1:2">
      <c r="A13" s="4" t="s">
        <v>346</v>
      </c>
      <c r="B13" s="5" t="n">
        <v>570248</v>
      </c>
    </row>
    <row r="14" spans="1:2">
      <c r="A14" s="4" t="s">
        <v>354</v>
      </c>
    </row>
    <row r="15" spans="1:2">
      <c r="A15" s="4" t="s">
        <v>346</v>
      </c>
      <c r="B15" s="6" t="n">
        <v>4469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5</v>
      </c>
      <c r="B1" s="2" t="s">
        <v>1</v>
      </c>
    </row>
    <row r="2" spans="1:4">
      <c r="B2" s="2" t="s">
        <v>2</v>
      </c>
      <c r="C2" s="2" t="s">
        <v>32</v>
      </c>
      <c r="D2" s="2" t="s">
        <v>321</v>
      </c>
    </row>
    <row r="3" spans="1:4">
      <c r="A3" s="4" t="s">
        <v>356</v>
      </c>
      <c r="B3" s="6" t="n">
        <v>913000</v>
      </c>
      <c r="C3" s="6" t="n">
        <v>123000</v>
      </c>
    </row>
    <row r="4" spans="1:4">
      <c r="A4" s="4" t="s">
        <v>45</v>
      </c>
      <c r="B4" s="5" t="n">
        <v>179000</v>
      </c>
      <c r="C4" s="5" t="n">
        <v>91000</v>
      </c>
    </row>
    <row r="5" spans="1:4">
      <c r="A5" s="4" t="s">
        <v>134</v>
      </c>
      <c r="B5" s="5" t="n">
        <v>1323324</v>
      </c>
      <c r="C5" s="4" t="s">
        <v>47</v>
      </c>
    </row>
    <row r="6" spans="1:4">
      <c r="A6" s="4" t="s">
        <v>357</v>
      </c>
      <c r="B6" s="5" t="n">
        <v>247000</v>
      </c>
      <c r="C6" s="5" t="n">
        <v>74000</v>
      </c>
    </row>
    <row r="7" spans="1:4">
      <c r="A7" s="4" t="s">
        <v>358</v>
      </c>
      <c r="B7" s="5" t="n">
        <v>51000</v>
      </c>
      <c r="C7" s="5" t="n">
        <v>67000</v>
      </c>
    </row>
    <row r="8" spans="1:4">
      <c r="A8" s="4" t="s">
        <v>359</v>
      </c>
      <c r="B8" s="5" t="n">
        <v>193111</v>
      </c>
      <c r="C8" s="5" t="n">
        <v>7607</v>
      </c>
    </row>
    <row r="9" spans="1:4">
      <c r="A9" s="4" t="s">
        <v>360</v>
      </c>
      <c r="B9" s="5" t="n">
        <v>942116</v>
      </c>
      <c r="C9" s="5" t="n">
        <v>290951</v>
      </c>
    </row>
    <row r="10" spans="1:4">
      <c r="A10" s="4" t="s">
        <v>361</v>
      </c>
      <c r="B10" s="5" t="n">
        <v>1235162</v>
      </c>
      <c r="C10" s="4" t="s">
        <v>47</v>
      </c>
    </row>
    <row r="11" spans="1:4">
      <c r="A11" s="4" t="s">
        <v>362</v>
      </c>
      <c r="B11" s="5" t="n">
        <v>217000</v>
      </c>
      <c r="C11" s="5" t="n">
        <v>142000</v>
      </c>
    </row>
    <row r="12" spans="1:4">
      <c r="A12" s="4" t="s">
        <v>363</v>
      </c>
      <c r="B12" s="5" t="n">
        <v>1308000</v>
      </c>
      <c r="C12" s="5" t="n">
        <v>2097000</v>
      </c>
    </row>
    <row r="13" spans="1:4">
      <c r="A13" s="4" t="s">
        <v>364</v>
      </c>
      <c r="B13" s="5" t="n">
        <v>666000</v>
      </c>
      <c r="C13" s="5" t="n">
        <v>861000</v>
      </c>
    </row>
    <row r="14" spans="1:4">
      <c r="A14" s="4" t="s">
        <v>365</v>
      </c>
      <c r="B14" s="5" t="n">
        <v>283000</v>
      </c>
      <c r="C14" s="5" t="n">
        <v>111000</v>
      </c>
    </row>
    <row r="15" spans="1:4">
      <c r="A15" s="4" t="s">
        <v>366</v>
      </c>
      <c r="B15" s="5" t="n">
        <v>7787000</v>
      </c>
      <c r="C15" s="5" t="n">
        <v>4965000</v>
      </c>
    </row>
    <row r="16" spans="1:4">
      <c r="A16" s="4" t="s">
        <v>367</v>
      </c>
      <c r="B16" s="5" t="n">
        <v>4481000</v>
      </c>
      <c r="C16" s="5" t="n">
        <v>1347000</v>
      </c>
    </row>
    <row r="17" spans="1:4">
      <c r="A17" s="4" t="s">
        <v>368</v>
      </c>
      <c r="B17" s="6" t="n">
        <v>334000</v>
      </c>
      <c r="C17" s="6" t="n">
        <v>239000</v>
      </c>
    </row>
    <row r="18" spans="1:4">
      <c r="A18" s="4" t="s">
        <v>369</v>
      </c>
    </row>
    <row r="19" spans="1:4">
      <c r="A19" s="4" t="s">
        <v>370</v>
      </c>
      <c r="B19" s="5" t="n">
        <v>3000000</v>
      </c>
    </row>
    <row r="20" spans="1:4">
      <c r="A20" s="4" t="s">
        <v>371</v>
      </c>
      <c r="B20" s="4" t="s">
        <v>372</v>
      </c>
    </row>
    <row r="21" spans="1:4">
      <c r="A21" s="4" t="s">
        <v>373</v>
      </c>
      <c r="B21" s="5" t="n">
        <v>50000</v>
      </c>
    </row>
    <row r="22" spans="1:4">
      <c r="A22" s="4" t="s">
        <v>270</v>
      </c>
    </row>
    <row r="23" spans="1:4">
      <c r="A23" s="4" t="s">
        <v>370</v>
      </c>
      <c r="B23" s="5" t="n">
        <v>6000000</v>
      </c>
    </row>
    <row r="24" spans="1:4">
      <c r="A24" s="4" t="s">
        <v>371</v>
      </c>
      <c r="B24" s="4" t="s">
        <v>374</v>
      </c>
    </row>
    <row r="25" spans="1:4">
      <c r="A25" s="4" t="s">
        <v>373</v>
      </c>
      <c r="B25" s="5" t="n">
        <v>3993335</v>
      </c>
      <c r="C25" s="5" t="n">
        <v>3680002</v>
      </c>
      <c r="D25" s="5" t="n">
        <v>4036669</v>
      </c>
    </row>
    <row r="26" spans="1:4">
      <c r="A26" s="4" t="s">
        <v>375</v>
      </c>
      <c r="B26" s="5" t="n">
        <v>3516668</v>
      </c>
    </row>
    <row r="27" spans="1:4">
      <c r="A27" s="4" t="s">
        <v>376</v>
      </c>
      <c r="B27" s="8" t="n">
        <v>0.25</v>
      </c>
    </row>
    <row r="28" spans="1:4">
      <c r="A28" s="4" t="s">
        <v>377</v>
      </c>
      <c r="B28" s="6" t="n">
        <v>478000</v>
      </c>
      <c r="C28" s="6" t="n">
        <v>203000</v>
      </c>
    </row>
    <row r="29" spans="1:4">
      <c r="A29" s="4" t="s">
        <v>378</v>
      </c>
      <c r="B29" s="5" t="n">
        <v>53000</v>
      </c>
      <c r="C29" s="5" t="n">
        <v>82000</v>
      </c>
    </row>
    <row r="30" spans="1:4">
      <c r="A30" s="4" t="s">
        <v>379</v>
      </c>
      <c r="B30" s="5" t="n">
        <v>424000</v>
      </c>
      <c r="C30" s="6" t="n">
        <v>363000</v>
      </c>
    </row>
    <row r="31" spans="1:4">
      <c r="A31" s="4" t="s">
        <v>380</v>
      </c>
      <c r="B31" s="6" t="n">
        <v>174000</v>
      </c>
    </row>
    <row r="32" spans="1:4">
      <c r="A32" s="4" t="s">
        <v>381</v>
      </c>
      <c r="B32" s="4" t="s">
        <v>382</v>
      </c>
    </row>
    <row r="33" spans="1:4">
      <c r="A33" s="4" t="s">
        <v>265</v>
      </c>
    </row>
    <row r="34" spans="1:4">
      <c r="A34" s="4" t="s">
        <v>371</v>
      </c>
      <c r="B34" s="4" t="s">
        <v>383</v>
      </c>
    </row>
    <row r="35" spans="1:4">
      <c r="A35" s="4" t="s">
        <v>373</v>
      </c>
      <c r="B35" s="5" t="n">
        <v>1810001</v>
      </c>
      <c r="C35" s="5" t="n">
        <v>2193334</v>
      </c>
      <c r="D35" s="5" t="n">
        <v>2443334</v>
      </c>
    </row>
    <row r="36" spans="1:4">
      <c r="A36" s="4" t="s">
        <v>375</v>
      </c>
      <c r="B36" s="5" t="n">
        <v>1810000</v>
      </c>
    </row>
    <row r="37" spans="1:4">
      <c r="A37" s="4" t="s">
        <v>376</v>
      </c>
      <c r="B37" s="8" t="n">
        <v>0.31</v>
      </c>
    </row>
    <row r="38" spans="1:4">
      <c r="A38" s="4" t="s">
        <v>377</v>
      </c>
      <c r="B38" s="6" t="n">
        <v>218000</v>
      </c>
      <c r="C38" s="6" t="n">
        <v>124000</v>
      </c>
    </row>
    <row r="39" spans="1:4">
      <c r="A39" s="4" t="s">
        <v>378</v>
      </c>
      <c r="B39" s="5" t="n">
        <v>40000</v>
      </c>
      <c r="C39" s="5" t="n">
        <v>0</v>
      </c>
    </row>
    <row r="40" spans="1:4">
      <c r="A40" s="4" t="s">
        <v>379</v>
      </c>
      <c r="B40" s="5" t="n">
        <v>23000</v>
      </c>
      <c r="C40" s="6" t="n">
        <v>54000</v>
      </c>
    </row>
    <row r="41" spans="1:4">
      <c r="A41" s="4" t="s">
        <v>380</v>
      </c>
      <c r="B41" s="6" t="n">
        <v>3000</v>
      </c>
    </row>
    <row r="42" spans="1:4">
      <c r="A42" s="4" t="s">
        <v>381</v>
      </c>
      <c r="B42" s="4" t="s">
        <v>384</v>
      </c>
    </row>
    <row r="43" spans="1:4">
      <c r="A43" s="4" t="s">
        <v>385</v>
      </c>
    </row>
    <row r="44" spans="1:4">
      <c r="A44" s="4" t="s">
        <v>386</v>
      </c>
      <c r="B44" s="4" t="s">
        <v>382</v>
      </c>
    </row>
    <row r="45" spans="1:4">
      <c r="A45" s="4" t="s">
        <v>387</v>
      </c>
      <c r="B45" s="4" t="s">
        <v>388</v>
      </c>
    </row>
    <row r="46" spans="1:4">
      <c r="A46" s="4" t="s">
        <v>389</v>
      </c>
    </row>
    <row r="47" spans="1:4">
      <c r="A47" s="4" t="s">
        <v>386</v>
      </c>
      <c r="B47" s="4" t="s">
        <v>390</v>
      </c>
    </row>
    <row r="48" spans="1:4">
      <c r="A48" s="4" t="s">
        <v>387</v>
      </c>
      <c r="B48" s="4" t="s">
        <v>391</v>
      </c>
    </row>
    <row r="49" spans="1:4">
      <c r="A49" s="4" t="s">
        <v>392</v>
      </c>
    </row>
    <row r="50" spans="1:4">
      <c r="A50" s="4" t="s">
        <v>373</v>
      </c>
      <c r="B50" s="5" t="n">
        <v>8000000</v>
      </c>
    </row>
    <row r="51" spans="1:4">
      <c r="A51" s="4" t="s">
        <v>393</v>
      </c>
    </row>
    <row r="52" spans="1:4">
      <c r="A52" s="4" t="s">
        <v>394</v>
      </c>
      <c r="B52" s="4" t="s">
        <v>395</v>
      </c>
    </row>
    <row r="53" spans="1:4">
      <c r="A53" s="4" t="s">
        <v>396</v>
      </c>
    </row>
    <row r="54" spans="1:4">
      <c r="A54" s="4" t="s">
        <v>394</v>
      </c>
      <c r="B54" s="4" t="s">
        <v>397</v>
      </c>
    </row>
    <row r="55" spans="1:4">
      <c r="A55" s="4" t="s">
        <v>398</v>
      </c>
    </row>
    <row r="56" spans="1:4">
      <c r="A56" s="4" t="s">
        <v>394</v>
      </c>
      <c r="B56" s="4" t="s">
        <v>399</v>
      </c>
    </row>
    <row r="57" spans="1:4">
      <c r="A57" s="4" t="s">
        <v>400</v>
      </c>
    </row>
    <row r="58" spans="1:4">
      <c r="A58" s="4" t="s">
        <v>394</v>
      </c>
      <c r="B58" s="4" t="s">
        <v>401</v>
      </c>
    </row>
    <row r="59" spans="1:4">
      <c r="A59" s="4" t="s">
        <v>402</v>
      </c>
    </row>
    <row r="60" spans="1:4">
      <c r="A60" s="4" t="s">
        <v>394</v>
      </c>
      <c r="B60" s="4" t="s">
        <v>40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2</v>
      </c>
    </row>
    <row r="2" spans="1:3">
      <c r="A2" s="3" t="s">
        <v>183</v>
      </c>
    </row>
    <row r="3" spans="1:3">
      <c r="A3" s="4" t="s">
        <v>405</v>
      </c>
      <c r="B3" s="6" t="n">
        <v>154061</v>
      </c>
      <c r="C3" s="6" t="n">
        <v>33549</v>
      </c>
    </row>
    <row r="4" spans="1:3">
      <c r="A4" s="4" t="s">
        <v>406</v>
      </c>
      <c r="B4" s="5" t="n">
        <v>907586</v>
      </c>
      <c r="C4" s="5" t="n">
        <v>40549</v>
      </c>
    </row>
    <row r="5" spans="1:3">
      <c r="A5" s="4" t="s">
        <v>407</v>
      </c>
      <c r="B5" s="5" t="n">
        <v>55840</v>
      </c>
      <c r="C5" s="4" t="s">
        <v>47</v>
      </c>
    </row>
    <row r="6" spans="1:3">
      <c r="A6" s="4" t="s">
        <v>408</v>
      </c>
      <c r="B6" s="5" t="n">
        <v>1117487</v>
      </c>
      <c r="C6" s="5" t="n">
        <v>74098</v>
      </c>
    </row>
    <row r="7" spans="1:3">
      <c r="A7" s="4" t="s">
        <v>409</v>
      </c>
      <c r="B7" s="5" t="n">
        <v>-230394</v>
      </c>
      <c r="C7" s="5" t="n">
        <v>-58099</v>
      </c>
    </row>
    <row r="8" spans="1:3">
      <c r="A8" s="4" t="s">
        <v>41</v>
      </c>
      <c r="B8" s="6" t="n">
        <v>887093</v>
      </c>
      <c r="C8" s="6" t="n">
        <v>159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2</v>
      </c>
    </row>
    <row r="3" spans="1:3">
      <c r="A3" s="3" t="s">
        <v>183</v>
      </c>
    </row>
    <row r="4" spans="1:3">
      <c r="A4" s="4" t="s">
        <v>411</v>
      </c>
      <c r="B4" s="6" t="n">
        <v>509389</v>
      </c>
      <c r="C4" s="6" t="n">
        <v>629143</v>
      </c>
    </row>
    <row r="5" spans="1:3">
      <c r="A5" s="4" t="s">
        <v>412</v>
      </c>
      <c r="B5" s="5" t="n">
        <v>127997</v>
      </c>
      <c r="C5" s="5" t="n">
        <v>118148</v>
      </c>
    </row>
    <row r="6" spans="1:3">
      <c r="A6" s="4" t="s">
        <v>413</v>
      </c>
      <c r="B6" s="5" t="n">
        <v>-255499</v>
      </c>
      <c r="C6" s="5" t="n">
        <v>-237902</v>
      </c>
    </row>
    <row r="7" spans="1:3">
      <c r="A7" s="4" t="s">
        <v>414</v>
      </c>
      <c r="B7" s="5" t="n">
        <v>381887</v>
      </c>
      <c r="C7" s="5" t="n">
        <v>509389</v>
      </c>
    </row>
    <row r="8" spans="1:3">
      <c r="A8" s="4" t="s">
        <v>415</v>
      </c>
      <c r="B8" s="5" t="n">
        <v>187353</v>
      </c>
      <c r="C8" s="5" t="n">
        <v>235015</v>
      </c>
    </row>
    <row r="9" spans="1:3">
      <c r="A9" s="4" t="s">
        <v>416</v>
      </c>
      <c r="B9" s="5" t="n">
        <v>194534</v>
      </c>
      <c r="C9" s="5" t="n">
        <v>274374</v>
      </c>
    </row>
    <row r="10" spans="1:3">
      <c r="A10" s="4" t="s">
        <v>417</v>
      </c>
      <c r="B10" s="6" t="n">
        <v>381887</v>
      </c>
      <c r="C10" s="6" t="n">
        <v>50938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32</v>
      </c>
    </row>
    <row r="3" spans="1:3">
      <c r="A3" s="4" t="s">
        <v>419</v>
      </c>
      <c r="B3" s="5" t="n">
        <v>560000</v>
      </c>
    </row>
    <row r="4" spans="1:3">
      <c r="A4" s="4" t="s">
        <v>420</v>
      </c>
      <c r="B4" s="8" t="n">
        <v>0.27</v>
      </c>
    </row>
    <row r="5" spans="1:3">
      <c r="A5" s="4" t="s">
        <v>421</v>
      </c>
    </row>
    <row r="6" spans="1:3">
      <c r="A6" s="4" t="s">
        <v>419</v>
      </c>
      <c r="B6" s="5" t="n">
        <v>560000</v>
      </c>
    </row>
    <row r="7" spans="1:3">
      <c r="A7" s="4" t="s">
        <v>422</v>
      </c>
    </row>
    <row r="8" spans="1:3">
      <c r="A8" s="4" t="s">
        <v>419</v>
      </c>
      <c r="B8" s="4" t="s">
        <v>47</v>
      </c>
    </row>
    <row r="9" spans="1:3">
      <c r="A9" s="4" t="s">
        <v>270</v>
      </c>
    </row>
    <row r="10" spans="1:3">
      <c r="A10" s="4" t="s">
        <v>423</v>
      </c>
      <c r="B10" s="5" t="n">
        <v>3680002</v>
      </c>
      <c r="C10" s="5" t="n">
        <v>4036669</v>
      </c>
    </row>
    <row r="11" spans="1:3">
      <c r="A11" s="4" t="s">
        <v>419</v>
      </c>
      <c r="B11" s="5" t="n">
        <v>560000</v>
      </c>
      <c r="C11" s="5" t="n">
        <v>725000</v>
      </c>
    </row>
    <row r="12" spans="1:3">
      <c r="A12" s="4" t="s">
        <v>424</v>
      </c>
      <c r="B12" s="5" t="n">
        <v>-153334</v>
      </c>
      <c r="C12" s="5" t="n">
        <v>-650000</v>
      </c>
    </row>
    <row r="13" spans="1:3">
      <c r="A13" s="4" t="s">
        <v>425</v>
      </c>
      <c r="B13" s="5" t="n">
        <v>-93333</v>
      </c>
      <c r="C13" s="5" t="n">
        <v>-431667</v>
      </c>
    </row>
    <row r="14" spans="1:3">
      <c r="A14" s="4" t="s">
        <v>426</v>
      </c>
      <c r="B14" s="5" t="n">
        <v>3993335</v>
      </c>
      <c r="C14" s="5" t="n">
        <v>3680002</v>
      </c>
    </row>
    <row r="15" spans="1:3">
      <c r="A15" s="4" t="s">
        <v>427</v>
      </c>
      <c r="B15" s="8" t="n">
        <v>0.24</v>
      </c>
      <c r="C15" s="8" t="n">
        <v>0.21</v>
      </c>
    </row>
    <row r="16" spans="1:3">
      <c r="A16" s="4" t="s">
        <v>428</v>
      </c>
      <c r="B16" s="9" t="n">
        <v>0.44</v>
      </c>
      <c r="C16" s="9" t="n">
        <v>0.34</v>
      </c>
    </row>
    <row r="17" spans="1:3">
      <c r="A17" s="4" t="s">
        <v>429</v>
      </c>
      <c r="B17" s="9" t="n">
        <v>0.16</v>
      </c>
      <c r="C17" s="9" t="n">
        <v>0.16</v>
      </c>
    </row>
    <row r="18" spans="1:3">
      <c r="A18" s="4" t="s">
        <v>430</v>
      </c>
      <c r="B18" s="4" t="s">
        <v>431</v>
      </c>
      <c r="C18" s="9" t="n">
        <v>0.26</v>
      </c>
    </row>
    <row r="19" spans="1:3">
      <c r="A19" s="4" t="s">
        <v>420</v>
      </c>
      <c r="B19" s="8" t="n">
        <v>0.27</v>
      </c>
      <c r="C19" s="8" t="n">
        <v>0.24</v>
      </c>
    </row>
    <row r="20" spans="1:3">
      <c r="A20" s="4" t="s">
        <v>432</v>
      </c>
    </row>
    <row r="21" spans="1:3">
      <c r="A21" s="4" t="s">
        <v>423</v>
      </c>
      <c r="B21" s="5" t="n">
        <v>3680002</v>
      </c>
      <c r="C21" s="5" t="n">
        <v>4036669</v>
      </c>
    </row>
    <row r="22" spans="1:3">
      <c r="A22" s="4" t="s">
        <v>419</v>
      </c>
      <c r="B22" s="5" t="n">
        <v>560000</v>
      </c>
      <c r="C22" s="5" t="n">
        <v>725000</v>
      </c>
    </row>
    <row r="23" spans="1:3">
      <c r="A23" s="4" t="s">
        <v>424</v>
      </c>
      <c r="B23" s="5" t="n">
        <v>-153334</v>
      </c>
      <c r="C23" s="5" t="n">
        <v>-650000</v>
      </c>
    </row>
    <row r="24" spans="1:3">
      <c r="A24" s="4" t="s">
        <v>425</v>
      </c>
      <c r="B24" s="5" t="n">
        <v>-93333</v>
      </c>
      <c r="C24" s="5" t="n">
        <v>-431667</v>
      </c>
    </row>
    <row r="25" spans="1:3">
      <c r="A25" s="4" t="s">
        <v>426</v>
      </c>
      <c r="B25" s="5" t="n">
        <v>3993335</v>
      </c>
      <c r="C25" s="5" t="n">
        <v>3680002</v>
      </c>
    </row>
    <row r="26" spans="1:3">
      <c r="A26" s="4" t="s">
        <v>433</v>
      </c>
    </row>
    <row r="27" spans="1:3">
      <c r="A27" s="4" t="s">
        <v>423</v>
      </c>
      <c r="B27" s="4" t="s">
        <v>47</v>
      </c>
      <c r="C27" s="4" t="s">
        <v>47</v>
      </c>
    </row>
    <row r="28" spans="1:3">
      <c r="A28" s="4" t="s">
        <v>419</v>
      </c>
      <c r="B28" s="4" t="s">
        <v>47</v>
      </c>
      <c r="C28" s="4" t="s">
        <v>47</v>
      </c>
    </row>
    <row r="29" spans="1:3">
      <c r="A29" s="4" t="s">
        <v>424</v>
      </c>
      <c r="B29" s="4" t="s">
        <v>47</v>
      </c>
      <c r="C29" s="4" t="s">
        <v>47</v>
      </c>
    </row>
    <row r="30" spans="1:3">
      <c r="A30" s="4" t="s">
        <v>425</v>
      </c>
      <c r="B30" s="4" t="s">
        <v>47</v>
      </c>
      <c r="C30" s="4" t="s">
        <v>47</v>
      </c>
    </row>
    <row r="31" spans="1:3">
      <c r="A31" s="4" t="s">
        <v>426</v>
      </c>
      <c r="B31" s="4" t="s">
        <v>47</v>
      </c>
      <c r="C31" s="4" t="s">
        <v>47</v>
      </c>
    </row>
    <row r="32" spans="1:3">
      <c r="A32" s="4" t="s">
        <v>265</v>
      </c>
    </row>
    <row r="33" spans="1:3">
      <c r="A33" s="4" t="s">
        <v>423</v>
      </c>
      <c r="B33" s="5" t="n">
        <v>2193334</v>
      </c>
      <c r="C33" s="5" t="n">
        <v>2443334</v>
      </c>
    </row>
    <row r="34" spans="1:3">
      <c r="A34" s="4" t="s">
        <v>419</v>
      </c>
      <c r="B34" s="4" t="s">
        <v>47</v>
      </c>
      <c r="C34" s="5" t="n">
        <v>50000</v>
      </c>
    </row>
    <row r="35" spans="1:3">
      <c r="A35" s="4" t="s">
        <v>424</v>
      </c>
      <c r="B35" s="5" t="n">
        <v>-183334</v>
      </c>
    </row>
    <row r="36" spans="1:3">
      <c r="A36" s="4" t="s">
        <v>425</v>
      </c>
      <c r="B36" s="5" t="n">
        <v>-200000</v>
      </c>
      <c r="C36" s="5" t="n">
        <v>-300000</v>
      </c>
    </row>
    <row r="37" spans="1:3">
      <c r="A37" s="4" t="s">
        <v>426</v>
      </c>
      <c r="B37" s="5" t="n">
        <v>1810001</v>
      </c>
      <c r="C37" s="5" t="n">
        <v>2193334</v>
      </c>
    </row>
    <row r="38" spans="1:3">
      <c r="A38" s="4" t="s">
        <v>427</v>
      </c>
      <c r="B38" s="8" t="n">
        <v>0.35</v>
      </c>
      <c r="C38" s="8" t="n">
        <v>0.32</v>
      </c>
    </row>
    <row r="39" spans="1:3">
      <c r="A39" s="4" t="s">
        <v>428</v>
      </c>
      <c r="B39" s="4" t="s">
        <v>47</v>
      </c>
      <c r="C39" s="9" t="n">
        <v>0.21</v>
      </c>
    </row>
    <row r="40" spans="1:3">
      <c r="A40" s="4" t="s">
        <v>429</v>
      </c>
      <c r="B40" s="9" t="n">
        <v>0.27</v>
      </c>
    </row>
    <row r="41" spans="1:3">
      <c r="A41" s="4" t="s">
        <v>430</v>
      </c>
      <c r="B41" s="9" t="n">
        <v>0.8</v>
      </c>
      <c r="C41" s="9" t="n">
        <v>0.8</v>
      </c>
    </row>
    <row r="42" spans="1:3">
      <c r="A42" s="4" t="s">
        <v>420</v>
      </c>
      <c r="B42" s="8" t="n">
        <v>0.31</v>
      </c>
      <c r="C42" s="8" t="n">
        <v>0.35</v>
      </c>
    </row>
    <row r="43" spans="1:3">
      <c r="A43" s="4" t="s">
        <v>434</v>
      </c>
    </row>
    <row r="44" spans="1:3">
      <c r="A44" s="4" t="s">
        <v>423</v>
      </c>
      <c r="B44" s="5" t="n">
        <v>516667</v>
      </c>
      <c r="C44" s="5" t="n">
        <v>466667</v>
      </c>
    </row>
    <row r="45" spans="1:3">
      <c r="A45" s="4" t="s">
        <v>419</v>
      </c>
      <c r="B45" s="4" t="s">
        <v>47</v>
      </c>
      <c r="C45" s="5" t="n">
        <v>50000</v>
      </c>
    </row>
    <row r="46" spans="1:3">
      <c r="A46" s="4" t="s">
        <v>424</v>
      </c>
      <c r="B46" s="5" t="n">
        <v>-183334</v>
      </c>
    </row>
    <row r="47" spans="1:3">
      <c r="A47" s="4" t="s">
        <v>425</v>
      </c>
      <c r="B47" s="4" t="s">
        <v>47</v>
      </c>
      <c r="C47" s="4" t="s">
        <v>47</v>
      </c>
    </row>
    <row r="48" spans="1:3">
      <c r="A48" s="4" t="s">
        <v>426</v>
      </c>
      <c r="B48" s="5" t="n">
        <v>333334</v>
      </c>
      <c r="C48" s="5" t="n">
        <v>516667</v>
      </c>
    </row>
    <row r="49" spans="1:3">
      <c r="A49" s="4" t="s">
        <v>435</v>
      </c>
    </row>
    <row r="50" spans="1:3">
      <c r="A50" s="4" t="s">
        <v>423</v>
      </c>
      <c r="B50" s="5" t="n">
        <v>1676667</v>
      </c>
      <c r="C50" s="5" t="n">
        <v>1976667</v>
      </c>
    </row>
    <row r="51" spans="1:3">
      <c r="A51" s="4" t="s">
        <v>419</v>
      </c>
      <c r="B51" s="4" t="s">
        <v>47</v>
      </c>
      <c r="C51" s="4" t="s">
        <v>47</v>
      </c>
    </row>
    <row r="52" spans="1:3">
      <c r="A52" s="4" t="s">
        <v>424</v>
      </c>
      <c r="B52" s="4" t="s">
        <v>47</v>
      </c>
    </row>
    <row r="53" spans="1:3">
      <c r="A53" s="4" t="s">
        <v>425</v>
      </c>
      <c r="B53" s="5" t="n">
        <v>-200000</v>
      </c>
      <c r="C53" s="5" t="n">
        <v>-300000</v>
      </c>
    </row>
    <row r="54" spans="1:3">
      <c r="A54" s="4" t="s">
        <v>426</v>
      </c>
      <c r="B54" s="5" t="n">
        <v>1476667</v>
      </c>
      <c r="C54" s="5" t="n">
        <v>167666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2</v>
      </c>
    </row>
    <row r="3" spans="1:3">
      <c r="A3" s="4" t="s">
        <v>270</v>
      </c>
    </row>
    <row r="4" spans="1:3">
      <c r="A4" s="4" t="s">
        <v>437</v>
      </c>
      <c r="B4" s="4" t="s">
        <v>438</v>
      </c>
      <c r="C4" s="4" t="s">
        <v>438</v>
      </c>
    </row>
    <row r="5" spans="1:3">
      <c r="A5" s="4" t="s">
        <v>439</v>
      </c>
      <c r="B5" s="4" t="s">
        <v>440</v>
      </c>
      <c r="C5" s="4" t="s">
        <v>440</v>
      </c>
    </row>
    <row r="6" spans="1:3">
      <c r="A6" s="4" t="s">
        <v>441</v>
      </c>
      <c r="B6" s="4" t="s">
        <v>442</v>
      </c>
      <c r="C6" s="4" t="s">
        <v>442</v>
      </c>
    </row>
    <row r="7" spans="1:3">
      <c r="A7" s="4" t="s">
        <v>443</v>
      </c>
      <c r="B7" s="8" t="n">
        <v>0.45</v>
      </c>
      <c r="C7" s="8" t="n">
        <v>0.33</v>
      </c>
    </row>
    <row r="8" spans="1:3">
      <c r="A8" s="4" t="s">
        <v>444</v>
      </c>
    </row>
    <row r="9" spans="1:3">
      <c r="A9" s="4" t="s">
        <v>445</v>
      </c>
      <c r="B9" s="4" t="s">
        <v>446</v>
      </c>
      <c r="C9" s="4" t="s">
        <v>447</v>
      </c>
    </row>
    <row r="10" spans="1:3">
      <c r="A10" s="4" t="s">
        <v>448</v>
      </c>
      <c r="B10" s="4" t="s">
        <v>449</v>
      </c>
      <c r="C10" s="4" t="s">
        <v>450</v>
      </c>
    </row>
    <row r="11" spans="1:3">
      <c r="A11" s="4" t="s">
        <v>451</v>
      </c>
    </row>
    <row r="12" spans="1:3">
      <c r="A12" s="4" t="s">
        <v>445</v>
      </c>
      <c r="B12" s="4" t="s">
        <v>452</v>
      </c>
      <c r="C12" s="4" t="s">
        <v>453</v>
      </c>
    </row>
    <row r="13" spans="1:3">
      <c r="A13" s="4" t="s">
        <v>448</v>
      </c>
      <c r="B13" s="4" t="s">
        <v>454</v>
      </c>
      <c r="C13" s="4" t="s">
        <v>455</v>
      </c>
    </row>
    <row r="14" spans="1:3">
      <c r="A14" s="4" t="s">
        <v>265</v>
      </c>
    </row>
    <row r="15" spans="1:3">
      <c r="A15" s="4" t="s">
        <v>445</v>
      </c>
      <c r="C15" s="4" t="s">
        <v>456</v>
      </c>
    </row>
    <row r="16" spans="1:3">
      <c r="A16" s="4" t="s">
        <v>437</v>
      </c>
      <c r="C16" s="4" t="s">
        <v>438</v>
      </c>
    </row>
    <row r="17" spans="1:3">
      <c r="A17" s="4" t="s">
        <v>439</v>
      </c>
      <c r="C17" s="4" t="s">
        <v>440</v>
      </c>
    </row>
    <row r="18" spans="1:3">
      <c r="A18" s="4" t="s">
        <v>448</v>
      </c>
      <c r="C18" s="4" t="s">
        <v>457</v>
      </c>
    </row>
    <row r="19" spans="1:3">
      <c r="A19" s="4" t="s">
        <v>441</v>
      </c>
      <c r="C19" s="4" t="s">
        <v>442</v>
      </c>
    </row>
    <row r="20" spans="1:3">
      <c r="A20" s="4" t="s">
        <v>443</v>
      </c>
      <c r="C20" s="8" t="n">
        <v>0.2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458</v>
      </c>
      <c r="B1" s="2" t="s">
        <v>1</v>
      </c>
    </row>
    <row r="2" spans="1:2">
      <c r="B2" s="2" t="s">
        <v>459</v>
      </c>
    </row>
    <row r="3" spans="1:2">
      <c r="A3" s="4" t="s">
        <v>460</v>
      </c>
      <c r="B3" s="5" t="n">
        <v>1193335</v>
      </c>
    </row>
    <row r="4" spans="1:2">
      <c r="A4" s="4" t="s">
        <v>461</v>
      </c>
      <c r="B4" s="5" t="n">
        <v>560000</v>
      </c>
    </row>
    <row r="5" spans="1:2">
      <c r="A5" s="4" t="s">
        <v>462</v>
      </c>
      <c r="B5" s="5" t="n">
        <v>-1183335</v>
      </c>
    </row>
    <row r="6" spans="1:2">
      <c r="A6" s="4" t="s">
        <v>463</v>
      </c>
      <c r="B6" s="5" t="n">
        <v>-93333</v>
      </c>
    </row>
    <row r="7" spans="1:2">
      <c r="A7" s="4" t="s">
        <v>464</v>
      </c>
      <c r="B7" s="5" t="n">
        <v>476667</v>
      </c>
    </row>
    <row r="8" spans="1:2">
      <c r="A8" s="4" t="s">
        <v>465</v>
      </c>
      <c r="B8" s="8" t="n">
        <v>0.27</v>
      </c>
    </row>
    <row r="9" spans="1:2">
      <c r="A9" s="4" t="s">
        <v>466</v>
      </c>
      <c r="B9" s="9" t="n">
        <v>0.44</v>
      </c>
    </row>
    <row r="10" spans="1:2">
      <c r="A10" s="4" t="s">
        <v>467</v>
      </c>
      <c r="B10" s="9" t="n">
        <v>0.29</v>
      </c>
    </row>
    <row r="11" spans="1:2">
      <c r="A11" s="4" t="s">
        <v>468</v>
      </c>
      <c r="B11" s="9" t="n">
        <v>0.32</v>
      </c>
    </row>
    <row r="12" spans="1:2">
      <c r="A12" s="4" t="s">
        <v>469</v>
      </c>
      <c r="B12" s="8" t="n">
        <v>0.42</v>
      </c>
    </row>
    <row r="13" spans="1:2">
      <c r="A13" s="4" t="s">
        <v>421</v>
      </c>
    </row>
    <row r="14" spans="1:2">
      <c r="A14" s="4" t="s">
        <v>460</v>
      </c>
      <c r="B14" s="5" t="n">
        <v>1193335</v>
      </c>
    </row>
    <row r="15" spans="1:2">
      <c r="A15" s="4" t="s">
        <v>461</v>
      </c>
      <c r="B15" s="5" t="n">
        <v>560000</v>
      </c>
    </row>
    <row r="16" spans="1:2">
      <c r="A16" s="4" t="s">
        <v>462</v>
      </c>
      <c r="B16" s="5" t="n">
        <v>-1183335</v>
      </c>
    </row>
    <row r="17" spans="1:2">
      <c r="A17" s="4" t="s">
        <v>463</v>
      </c>
      <c r="B17" s="5" t="n">
        <v>-93333</v>
      </c>
    </row>
    <row r="18" spans="1:2">
      <c r="A18" s="4" t="s">
        <v>464</v>
      </c>
      <c r="B18" s="5" t="n">
        <v>476667</v>
      </c>
    </row>
    <row r="19" spans="1:2">
      <c r="A19" s="4" t="s">
        <v>422</v>
      </c>
    </row>
    <row r="20" spans="1:2">
      <c r="A20" s="4" t="s">
        <v>460</v>
      </c>
      <c r="B20" s="4" t="s">
        <v>47</v>
      </c>
    </row>
    <row r="21" spans="1:2">
      <c r="A21" s="4" t="s">
        <v>461</v>
      </c>
      <c r="B21" s="4" t="s">
        <v>47</v>
      </c>
    </row>
    <row r="22" spans="1:2">
      <c r="A22" s="4" t="s">
        <v>462</v>
      </c>
      <c r="B22" s="4" t="s">
        <v>47</v>
      </c>
    </row>
    <row r="23" spans="1:2">
      <c r="A23" s="4" t="s">
        <v>463</v>
      </c>
      <c r="B23" s="4" t="s">
        <v>47</v>
      </c>
    </row>
    <row r="24" spans="1:2">
      <c r="A24" s="4" t="s">
        <v>464</v>
      </c>
      <c r="B24" s="4" t="s">
        <v>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6</v>
      </c>
      <c r="B1" s="2" t="s">
        <v>1</v>
      </c>
    </row>
    <row r="2" spans="1:3">
      <c r="B2" s="2" t="s">
        <v>2</v>
      </c>
      <c r="C2" s="2" t="s">
        <v>32</v>
      </c>
    </row>
    <row r="3" spans="1:3">
      <c r="A3" s="3" t="s">
        <v>77</v>
      </c>
    </row>
    <row r="4" spans="1:3">
      <c r="A4" s="4" t="s">
        <v>78</v>
      </c>
      <c r="B4" s="6" t="n">
        <v>31458065</v>
      </c>
      <c r="C4" s="6" t="n">
        <v>16788736</v>
      </c>
    </row>
    <row r="5" spans="1:3">
      <c r="A5" s="4" t="s">
        <v>79</v>
      </c>
      <c r="B5" s="5" t="n">
        <v>12631339</v>
      </c>
      <c r="C5" s="5" t="n">
        <v>4998682</v>
      </c>
    </row>
    <row r="6" spans="1:3">
      <c r="A6" s="4" t="s">
        <v>80</v>
      </c>
      <c r="B6" s="5" t="n">
        <v>18826726</v>
      </c>
      <c r="C6" s="5" t="n">
        <v>11790054</v>
      </c>
    </row>
    <row r="7" spans="1:3">
      <c r="A7" s="3" t="s">
        <v>81</v>
      </c>
    </row>
    <row r="8" spans="1:3">
      <c r="A8" s="4" t="s">
        <v>82</v>
      </c>
      <c r="B8" s="5" t="n">
        <v>10286623</v>
      </c>
      <c r="C8" s="5" t="n">
        <v>4258177</v>
      </c>
    </row>
    <row r="9" spans="1:3">
      <c r="A9" s="4" t="s">
        <v>83</v>
      </c>
      <c r="B9" s="5" t="n">
        <v>15514881</v>
      </c>
      <c r="C9" s="5" t="n">
        <v>8514634</v>
      </c>
    </row>
    <row r="10" spans="1:3">
      <c r="A10" s="4" t="s">
        <v>84</v>
      </c>
      <c r="B10" s="5" t="n">
        <v>25801504</v>
      </c>
      <c r="C10" s="5" t="n">
        <v>12772811</v>
      </c>
    </row>
    <row r="11" spans="1:3">
      <c r="A11" s="4" t="s">
        <v>85</v>
      </c>
      <c r="B11" s="5" t="n">
        <v>-6974778</v>
      </c>
      <c r="C11" s="5" t="n">
        <v>-982757</v>
      </c>
    </row>
    <row r="12" spans="1:3">
      <c r="A12" s="3" t="s">
        <v>86</v>
      </c>
    </row>
    <row r="13" spans="1:3">
      <c r="A13" s="4" t="s">
        <v>87</v>
      </c>
      <c r="B13" s="5" t="n">
        <v>-400480</v>
      </c>
      <c r="C13" s="5" t="n">
        <v>-13587</v>
      </c>
    </row>
    <row r="14" spans="1:3">
      <c r="A14" s="4" t="s">
        <v>88</v>
      </c>
      <c r="B14" s="5" t="n">
        <v>217134</v>
      </c>
      <c r="C14" s="4" t="s">
        <v>47</v>
      </c>
    </row>
    <row r="15" spans="1:3">
      <c r="A15" s="4" t="s">
        <v>89</v>
      </c>
      <c r="B15" s="5" t="n">
        <v>1969245</v>
      </c>
      <c r="C15" s="4" t="s">
        <v>47</v>
      </c>
    </row>
    <row r="16" spans="1:3">
      <c r="A16" s="4" t="s">
        <v>90</v>
      </c>
      <c r="B16" s="5" t="n">
        <v>-1235162</v>
      </c>
      <c r="C16" s="4" t="s">
        <v>47</v>
      </c>
    </row>
    <row r="17" spans="1:3">
      <c r="A17" s="4" t="s">
        <v>86</v>
      </c>
      <c r="B17" s="5" t="n">
        <v>550737</v>
      </c>
      <c r="C17" s="5" t="n">
        <v>-13587</v>
      </c>
    </row>
    <row r="18" spans="1:3">
      <c r="A18" s="4" t="s">
        <v>91</v>
      </c>
      <c r="B18" s="5" t="n">
        <v>-6424041</v>
      </c>
      <c r="C18" s="5" t="n">
        <v>-996344</v>
      </c>
    </row>
    <row r="19" spans="1:3">
      <c r="A19" s="4" t="s">
        <v>92</v>
      </c>
      <c r="B19" s="5" t="n">
        <v>204350</v>
      </c>
      <c r="C19" s="4" t="s">
        <v>47</v>
      </c>
    </row>
    <row r="20" spans="1:3">
      <c r="A20" s="4" t="s">
        <v>93</v>
      </c>
      <c r="B20" s="5" t="n">
        <v>-6628391</v>
      </c>
      <c r="C20" s="5" t="n">
        <v>-996344</v>
      </c>
    </row>
    <row r="21" spans="1:3">
      <c r="A21" s="3" t="s">
        <v>94</v>
      </c>
    </row>
    <row r="22" spans="1:3">
      <c r="A22" s="4" t="s">
        <v>95</v>
      </c>
      <c r="B22" s="5" t="n">
        <v>174875</v>
      </c>
      <c r="C22" s="4" t="s">
        <v>47</v>
      </c>
    </row>
    <row r="23" spans="1:3">
      <c r="A23" s="4" t="s">
        <v>96</v>
      </c>
      <c r="B23" s="6" t="n">
        <v>-6453516</v>
      </c>
      <c r="C23" s="6" t="n">
        <v>-996344</v>
      </c>
    </row>
    <row r="24" spans="1:3">
      <c r="A24" s="3" t="s">
        <v>97</v>
      </c>
    </row>
    <row r="25" spans="1:3">
      <c r="A25" s="4" t="s">
        <v>98</v>
      </c>
      <c r="B25" s="8" t="n">
        <v>-0.13</v>
      </c>
      <c r="C25" s="8" t="n">
        <v>-0.04</v>
      </c>
    </row>
    <row r="26" spans="1:3">
      <c r="A26" s="4" t="s">
        <v>99</v>
      </c>
      <c r="B26" s="8" t="n">
        <v>-0.13</v>
      </c>
      <c r="C26" s="8" t="n">
        <v>-0.04</v>
      </c>
    </row>
    <row r="27" spans="1:3">
      <c r="A27" s="3" t="s">
        <v>100</v>
      </c>
    </row>
    <row r="28" spans="1:3">
      <c r="A28" s="4" t="s">
        <v>101</v>
      </c>
      <c r="B28" s="5" t="n">
        <v>50229056</v>
      </c>
      <c r="C28" s="5" t="n">
        <v>282136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s>
  <sheetData>
    <row r="1" spans="1:10">
      <c r="A1" s="1" t="s">
        <v>470</v>
      </c>
      <c r="B1" s="2" t="s">
        <v>320</v>
      </c>
      <c r="C1" s="2" t="s">
        <v>318</v>
      </c>
      <c r="D1" s="2" t="s">
        <v>471</v>
      </c>
      <c r="E1" s="2" t="s">
        <v>471</v>
      </c>
      <c r="F1" s="2" t="s">
        <v>472</v>
      </c>
      <c r="G1" s="2" t="s">
        <v>319</v>
      </c>
      <c r="H1" s="2" t="s">
        <v>473</v>
      </c>
      <c r="I1" s="2" t="s">
        <v>2</v>
      </c>
      <c r="J1" s="2" t="s">
        <v>32</v>
      </c>
    </row>
    <row r="2" spans="1:10">
      <c r="A2" s="4" t="s">
        <v>474</v>
      </c>
      <c r="I2" s="6" t="n">
        <v>1969245</v>
      </c>
      <c r="J2" s="4" t="s">
        <v>47</v>
      </c>
    </row>
    <row r="3" spans="1:10">
      <c r="A3" s="4" t="s">
        <v>361</v>
      </c>
      <c r="I3" s="5" t="n">
        <v>1235162</v>
      </c>
      <c r="J3" s="4" t="s">
        <v>47</v>
      </c>
    </row>
    <row r="4" spans="1:10">
      <c r="A4" s="4" t="s">
        <v>134</v>
      </c>
      <c r="I4" s="5" t="n">
        <v>1323324</v>
      </c>
      <c r="J4" s="4" t="s">
        <v>47</v>
      </c>
    </row>
    <row r="5" spans="1:10">
      <c r="A5" s="4" t="s">
        <v>475</v>
      </c>
    </row>
    <row r="6" spans="1:10">
      <c r="A6" s="4" t="s">
        <v>334</v>
      </c>
      <c r="H6" s="6" t="n">
        <v>250000</v>
      </c>
    </row>
    <row r="7" spans="1:10">
      <c r="A7" s="4" t="s">
        <v>476</v>
      </c>
      <c r="F7" s="4" t="s">
        <v>477</v>
      </c>
    </row>
    <row r="8" spans="1:10">
      <c r="A8" s="4" t="s">
        <v>478</v>
      </c>
      <c r="F8" s="6" t="n">
        <v>3000000</v>
      </c>
    </row>
    <row r="9" spans="1:10">
      <c r="A9" s="4" t="s">
        <v>479</v>
      </c>
      <c r="F9" s="6" t="n">
        <v>4500000</v>
      </c>
    </row>
    <row r="10" spans="1:10">
      <c r="A10" s="4" t="s">
        <v>480</v>
      </c>
      <c r="I10" s="5" t="n">
        <v>49312</v>
      </c>
    </row>
    <row r="11" spans="1:10">
      <c r="A11" s="4" t="s">
        <v>474</v>
      </c>
      <c r="I11" s="5" t="n">
        <v>1969245</v>
      </c>
    </row>
    <row r="12" spans="1:10">
      <c r="A12" s="4" t="s">
        <v>333</v>
      </c>
    </row>
    <row r="13" spans="1:10">
      <c r="A13" s="4" t="s">
        <v>334</v>
      </c>
      <c r="C13" s="6" t="n">
        <v>1750000</v>
      </c>
      <c r="G13" s="6" t="n">
        <v>9500000</v>
      </c>
    </row>
    <row r="14" spans="1:10">
      <c r="A14" s="4" t="s">
        <v>479</v>
      </c>
      <c r="I14" s="6" t="n">
        <v>4500000</v>
      </c>
    </row>
    <row r="15" spans="1:10">
      <c r="A15" s="4" t="s">
        <v>481</v>
      </c>
      <c r="I15" s="4" t="s">
        <v>482</v>
      </c>
    </row>
    <row r="16" spans="1:10">
      <c r="A16" s="4" t="s">
        <v>483</v>
      </c>
      <c r="I16" s="6" t="n">
        <v>4198043</v>
      </c>
    </row>
    <row r="17" spans="1:10">
      <c r="A17" s="4" t="s">
        <v>484</v>
      </c>
      <c r="I17" s="4" t="s">
        <v>485</v>
      </c>
    </row>
    <row r="18" spans="1:10">
      <c r="A18" s="4" t="s">
        <v>486</v>
      </c>
      <c r="I18" s="4" t="s">
        <v>487</v>
      </c>
    </row>
    <row r="19" spans="1:10">
      <c r="A19" s="4" t="s">
        <v>488</v>
      </c>
    </row>
    <row r="20" spans="1:10">
      <c r="A20" s="4" t="s">
        <v>481</v>
      </c>
      <c r="I20" s="4" t="s">
        <v>489</v>
      </c>
    </row>
    <row r="21" spans="1:10">
      <c r="A21" s="4" t="s">
        <v>490</v>
      </c>
    </row>
    <row r="22" spans="1:10">
      <c r="A22" s="4" t="s">
        <v>491</v>
      </c>
      <c r="G22" s="5" t="n">
        <v>2000000</v>
      </c>
    </row>
    <row r="23" spans="1:10">
      <c r="A23" s="4" t="s">
        <v>492</v>
      </c>
    </row>
    <row r="24" spans="1:10">
      <c r="A24" s="4" t="s">
        <v>334</v>
      </c>
      <c r="G24" s="5" t="n">
        <v>2000000</v>
      </c>
    </row>
    <row r="25" spans="1:10">
      <c r="A25" s="4" t="s">
        <v>493</v>
      </c>
    </row>
    <row r="26" spans="1:10">
      <c r="A26" s="4" t="s">
        <v>494</v>
      </c>
      <c r="B26" s="6" t="n">
        <v>3579760</v>
      </c>
      <c r="I26" s="6" t="n">
        <v>0</v>
      </c>
    </row>
    <row r="27" spans="1:10">
      <c r="A27" s="4" t="s">
        <v>336</v>
      </c>
    </row>
    <row r="28" spans="1:10">
      <c r="A28" s="4" t="s">
        <v>334</v>
      </c>
      <c r="G28" s="6" t="n">
        <v>1982000</v>
      </c>
    </row>
    <row r="29" spans="1:10">
      <c r="A29" s="4" t="s">
        <v>495</v>
      </c>
    </row>
    <row r="30" spans="1:10">
      <c r="A30" s="4" t="s">
        <v>479</v>
      </c>
      <c r="E30" s="6" t="n">
        <v>1750000</v>
      </c>
      <c r="I30" s="6" t="n">
        <v>160417</v>
      </c>
    </row>
    <row r="31" spans="1:10">
      <c r="A31" s="4" t="s">
        <v>484</v>
      </c>
      <c r="I31" s="4" t="s">
        <v>496</v>
      </c>
    </row>
    <row r="32" spans="1:10">
      <c r="A32" s="4" t="s">
        <v>486</v>
      </c>
      <c r="I32" s="4" t="s">
        <v>497</v>
      </c>
    </row>
    <row r="33" spans="1:10">
      <c r="A33" s="4" t="s">
        <v>498</v>
      </c>
      <c r="E33" s="4" t="s">
        <v>442</v>
      </c>
    </row>
    <row r="34" spans="1:10">
      <c r="A34" s="4" t="s">
        <v>499</v>
      </c>
      <c r="E34" s="6" t="n">
        <v>175000</v>
      </c>
    </row>
    <row r="35" spans="1:10">
      <c r="A35" s="4" t="s">
        <v>500</v>
      </c>
      <c r="I35" s="6" t="n">
        <v>1750000</v>
      </c>
    </row>
    <row r="36" spans="1:10">
      <c r="A36" s="4" t="s">
        <v>501</v>
      </c>
      <c r="I36" s="6" t="n">
        <v>1131822</v>
      </c>
    </row>
    <row r="37" spans="1:10">
      <c r="A37" s="4" t="s">
        <v>502</v>
      </c>
    </row>
    <row r="38" spans="1:10">
      <c r="A38" s="4" t="s">
        <v>479</v>
      </c>
      <c r="D38" s="6" t="n">
        <v>1750000</v>
      </c>
    </row>
    <row r="39" spans="1:10">
      <c r="A39" s="4" t="s">
        <v>503</v>
      </c>
      <c r="D39" s="5" t="n">
        <v>2500000</v>
      </c>
    </row>
    <row r="40" spans="1:10">
      <c r="A40" s="4" t="s">
        <v>504</v>
      </c>
      <c r="D40" s="6" t="n">
        <v>8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471</v>
      </c>
      <c r="C1" s="2" t="s">
        <v>320</v>
      </c>
    </row>
    <row r="2" spans="1:3">
      <c r="A2" s="4" t="s">
        <v>506</v>
      </c>
      <c r="C2" s="6" t="n">
        <v>570248</v>
      </c>
    </row>
    <row r="3" spans="1:3">
      <c r="A3" s="4" t="s">
        <v>475</v>
      </c>
    </row>
    <row r="4" spans="1:3">
      <c r="A4" s="4" t="s">
        <v>507</v>
      </c>
      <c r="B4" s="6" t="n">
        <v>5000000</v>
      </c>
    </row>
    <row r="5" spans="1:3">
      <c r="A5" s="4" t="s">
        <v>508</v>
      </c>
      <c r="B5" s="5" t="n">
        <v>4198043</v>
      </c>
    </row>
    <row r="6" spans="1:3">
      <c r="A6" s="4" t="s">
        <v>506</v>
      </c>
      <c r="B6" s="5" t="n">
        <v>9198043</v>
      </c>
    </row>
    <row r="7" spans="1:3">
      <c r="A7" s="4" t="s">
        <v>509</v>
      </c>
    </row>
    <row r="8" spans="1:3">
      <c r="A8" s="4" t="s">
        <v>510</v>
      </c>
      <c r="B8" s="5" t="n">
        <v>850000</v>
      </c>
    </row>
    <row r="9" spans="1:3">
      <c r="A9" s="4" t="s">
        <v>511</v>
      </c>
      <c r="B9" s="5" t="n">
        <v>1131822</v>
      </c>
    </row>
    <row r="10" spans="1:3">
      <c r="A10" s="4" t="s">
        <v>506</v>
      </c>
      <c r="B10" s="6" t="n">
        <v>19818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1"/>
  </cols>
  <sheetData>
    <row r="1" spans="1:2">
      <c r="A1" s="1" t="s">
        <v>512</v>
      </c>
      <c r="B1" s="2" t="s">
        <v>513</v>
      </c>
    </row>
    <row r="2" spans="1:2">
      <c r="A2" s="4" t="s">
        <v>475</v>
      </c>
    </row>
    <row r="3" spans="1:2">
      <c r="A3" s="4" t="s">
        <v>514</v>
      </c>
      <c r="B3" s="6" t="n">
        <v>6300000</v>
      </c>
    </row>
    <row r="4" spans="1:2">
      <c r="A4" s="4" t="s">
        <v>39</v>
      </c>
      <c r="B4" s="5" t="n">
        <v>857415</v>
      </c>
    </row>
    <row r="5" spans="1:2">
      <c r="A5" s="4" t="s">
        <v>515</v>
      </c>
      <c r="B5" s="5" t="n">
        <v>940628</v>
      </c>
    </row>
    <row r="6" spans="1:2">
      <c r="A6" s="4" t="s">
        <v>516</v>
      </c>
      <c r="B6" s="5" t="n">
        <v>1100000</v>
      </c>
    </row>
    <row r="7" spans="1:2">
      <c r="A7" s="4" t="s">
        <v>517</v>
      </c>
      <c r="B7" s="5" t="n">
        <v>9198043</v>
      </c>
    </row>
    <row r="8" spans="1:2">
      <c r="A8" s="4" t="s">
        <v>509</v>
      </c>
    </row>
    <row r="9" spans="1:2">
      <c r="A9" s="4" t="s">
        <v>514</v>
      </c>
      <c r="B9" s="5" t="n">
        <v>469379</v>
      </c>
    </row>
    <row r="10" spans="1:2">
      <c r="A10" s="4" t="s">
        <v>518</v>
      </c>
      <c r="B10" s="5" t="n">
        <v>1355983</v>
      </c>
    </row>
    <row r="11" spans="1:2">
      <c r="A11" s="4" t="s">
        <v>516</v>
      </c>
      <c r="B11" s="5" t="n">
        <v>156460</v>
      </c>
    </row>
    <row r="12" spans="1:2">
      <c r="A12" s="4" t="s">
        <v>517</v>
      </c>
      <c r="B12" s="6" t="n">
        <v>19818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338</v>
      </c>
    </row>
    <row r="2" spans="1:2">
      <c r="B2" s="2" t="s">
        <v>339</v>
      </c>
    </row>
    <row r="3" spans="1:2">
      <c r="A3" s="3" t="s">
        <v>186</v>
      </c>
    </row>
    <row r="4" spans="1:2">
      <c r="A4" s="4" t="s">
        <v>340</v>
      </c>
      <c r="B4" s="6" t="n">
        <v>4198043</v>
      </c>
    </row>
    <row r="5" spans="1:2">
      <c r="A5" s="4" t="s">
        <v>341</v>
      </c>
      <c r="B5" s="5" t="n">
        <v>-570248</v>
      </c>
    </row>
    <row r="6" spans="1:2">
      <c r="A6" s="4" t="s">
        <v>342</v>
      </c>
      <c r="B6" s="5" t="n">
        <v>-48035</v>
      </c>
    </row>
    <row r="7" spans="1:2">
      <c r="A7" s="4" t="s">
        <v>343</v>
      </c>
      <c r="B7" s="6" t="n">
        <v>35797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2</v>
      </c>
    </row>
    <row r="3" spans="1:3">
      <c r="A3" s="4" t="s">
        <v>521</v>
      </c>
      <c r="B3" s="6" t="n">
        <v>35009574</v>
      </c>
      <c r="C3" s="6" t="n">
        <v>51119736</v>
      </c>
    </row>
    <row r="4" spans="1:3">
      <c r="A4" s="4" t="s">
        <v>114</v>
      </c>
      <c r="B4" s="6" t="n">
        <v>-7839414</v>
      </c>
      <c r="C4" s="6" t="n">
        <v>-10134344</v>
      </c>
    </row>
    <row r="5" spans="1:3">
      <c r="A5" s="4" t="s">
        <v>522</v>
      </c>
      <c r="B5" s="8" t="n">
        <v>-0.16</v>
      </c>
      <c r="C5" s="8" t="n">
        <v>-0.21</v>
      </c>
    </row>
    <row r="6" spans="1:3">
      <c r="A6" s="4" t="s">
        <v>523</v>
      </c>
      <c r="B6" s="5" t="n">
        <v>50229056</v>
      </c>
      <c r="C6" s="5" t="n">
        <v>4880191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2</v>
      </c>
    </row>
    <row r="3" spans="1:3">
      <c r="A3" s="4" t="s">
        <v>415</v>
      </c>
      <c r="B3" s="6" t="n">
        <v>241379</v>
      </c>
      <c r="C3" s="4" t="s">
        <v>47</v>
      </c>
    </row>
    <row r="4" spans="1:3">
      <c r="A4" s="4" t="s">
        <v>416</v>
      </c>
      <c r="B4" s="5" t="n">
        <v>970688</v>
      </c>
      <c r="C4" s="4" t="s">
        <v>47</v>
      </c>
    </row>
    <row r="5" spans="1:3">
      <c r="A5" s="4" t="s">
        <v>525</v>
      </c>
      <c r="B5" s="5" t="n">
        <v>1212068</v>
      </c>
    </row>
    <row r="6" spans="1:3">
      <c r="A6" s="4" t="s">
        <v>509</v>
      </c>
    </row>
    <row r="7" spans="1:3">
      <c r="A7" s="4" t="s">
        <v>526</v>
      </c>
      <c r="B7" s="5" t="n">
        <v>1131822</v>
      </c>
    </row>
    <row r="8" spans="1:3">
      <c r="A8" s="4" t="s">
        <v>527</v>
      </c>
      <c r="B8" s="5" t="n">
        <v>-14583</v>
      </c>
    </row>
    <row r="9" spans="1:3">
      <c r="A9" s="4" t="s">
        <v>528</v>
      </c>
      <c r="B9" s="5" t="n">
        <v>94829</v>
      </c>
    </row>
    <row r="10" spans="1:3">
      <c r="A10" s="4" t="s">
        <v>529</v>
      </c>
      <c r="B10" s="6" t="n">
        <v>12120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0"/>
    <col customWidth="1" max="2" min="2" width="80"/>
    <col customWidth="1" max="3" min="3" width="76"/>
    <col customWidth="1" max="4" min="4" width="80"/>
    <col customWidth="1" max="5" min="5" width="14"/>
  </cols>
  <sheetData>
    <row r="1" spans="1:5">
      <c r="A1" s="1" t="s">
        <v>530</v>
      </c>
      <c r="B1" s="2" t="s">
        <v>531</v>
      </c>
      <c r="D1" s="2" t="s">
        <v>1</v>
      </c>
    </row>
    <row r="2" spans="1:5">
      <c r="B2" s="2" t="s">
        <v>532</v>
      </c>
      <c r="C2" s="2" t="s">
        <v>473</v>
      </c>
      <c r="D2" s="2" t="s">
        <v>2</v>
      </c>
      <c r="E2" s="2" t="s">
        <v>32</v>
      </c>
    </row>
    <row r="3" spans="1:5">
      <c r="A3" s="4" t="s">
        <v>533</v>
      </c>
      <c r="D3" s="4" t="s">
        <v>534</v>
      </c>
    </row>
    <row r="4" spans="1:5">
      <c r="A4" s="4" t="s">
        <v>535</v>
      </c>
      <c r="D4" s="6" t="n">
        <v>345000</v>
      </c>
      <c r="E4" s="6" t="n">
        <v>55000</v>
      </c>
    </row>
    <row r="5" spans="1:5">
      <c r="A5" s="4" t="s">
        <v>536</v>
      </c>
      <c r="D5" s="4" t="s">
        <v>537</v>
      </c>
    </row>
    <row r="6" spans="1:5">
      <c r="A6" s="4" t="s">
        <v>538</v>
      </c>
      <c r="D6" s="4" t="s">
        <v>539</v>
      </c>
    </row>
    <row r="7" spans="1:5">
      <c r="A7" s="4" t="s">
        <v>540</v>
      </c>
    </row>
    <row r="8" spans="1:5">
      <c r="A8" s="4" t="s">
        <v>541</v>
      </c>
      <c r="D8" s="6" t="n">
        <v>626000</v>
      </c>
    </row>
    <row r="9" spans="1:5">
      <c r="A9" s="4" t="s">
        <v>542</v>
      </c>
      <c r="D9" s="5" t="n">
        <v>150000</v>
      </c>
    </row>
    <row r="10" spans="1:5">
      <c r="A10" s="4" t="s">
        <v>543</v>
      </c>
      <c r="D10" s="6" t="n">
        <v>50000</v>
      </c>
    </row>
    <row r="11" spans="1:5">
      <c r="A11" s="4" t="s">
        <v>544</v>
      </c>
    </row>
    <row r="12" spans="1:5">
      <c r="A12" s="4" t="s">
        <v>542</v>
      </c>
      <c r="D12" s="5" t="n">
        <v>1000000</v>
      </c>
    </row>
    <row r="13" spans="1:5">
      <c r="A13" s="4" t="s">
        <v>545</v>
      </c>
    </row>
    <row r="14" spans="1:5">
      <c r="A14" s="4" t="s">
        <v>533</v>
      </c>
      <c r="B14" s="4" t="s">
        <v>546</v>
      </c>
    </row>
    <row r="15" spans="1:5">
      <c r="A15" s="4" t="s">
        <v>535</v>
      </c>
      <c r="D15" s="6" t="n">
        <v>2900</v>
      </c>
    </row>
    <row r="16" spans="1:5">
      <c r="A16" s="4" t="s">
        <v>547</v>
      </c>
    </row>
    <row r="17" spans="1:5">
      <c r="A17" s="4" t="s">
        <v>533</v>
      </c>
      <c r="C17" s="4" t="s">
        <v>548</v>
      </c>
    </row>
    <row r="18" spans="1:5">
      <c r="A18" s="4" t="s">
        <v>535</v>
      </c>
      <c r="C18" s="6" t="n">
        <v>1900</v>
      </c>
    </row>
    <row r="19" spans="1:5">
      <c r="A19" s="4" t="s">
        <v>549</v>
      </c>
    </row>
    <row r="20" spans="1:5">
      <c r="A20" s="4" t="s">
        <v>533</v>
      </c>
      <c r="D20" s="4" t="s">
        <v>550</v>
      </c>
    </row>
    <row r="21" spans="1:5">
      <c r="A21" s="4" t="s">
        <v>535</v>
      </c>
      <c r="D21" s="6" t="n">
        <v>19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127</v>
      </c>
    </row>
    <row r="2" spans="1:2">
      <c r="A2" s="5" t="n">
        <v>2018</v>
      </c>
      <c r="B2" s="6" t="n">
        <v>236132</v>
      </c>
    </row>
    <row r="3" spans="1:2">
      <c r="A3" s="5" t="n">
        <v>2019</v>
      </c>
      <c r="B3" s="5" t="n">
        <v>217030</v>
      </c>
    </row>
    <row r="4" spans="1:2">
      <c r="A4" s="5" t="n">
        <v>2020</v>
      </c>
      <c r="B4" s="5" t="n">
        <v>211128</v>
      </c>
    </row>
    <row r="5" spans="1:2">
      <c r="A5" s="5" t="n">
        <v>2021</v>
      </c>
      <c r="B5" s="5" t="n">
        <v>212825</v>
      </c>
    </row>
    <row r="6" spans="1:2">
      <c r="A6" s="5" t="n">
        <v>2022</v>
      </c>
      <c r="B6" s="5" t="n">
        <v>35518</v>
      </c>
    </row>
    <row r="7" spans="1:2">
      <c r="A7" s="4" t="s">
        <v>552</v>
      </c>
      <c r="B7" s="5" t="n">
        <v>914500</v>
      </c>
    </row>
    <row r="8" spans="1:2">
      <c r="A8" s="4" t="s">
        <v>549</v>
      </c>
    </row>
    <row r="9" spans="1:2">
      <c r="A9" s="5" t="n">
        <v>2018</v>
      </c>
      <c r="B9" s="5" t="n">
        <v>28400</v>
      </c>
    </row>
    <row r="10" spans="1:2">
      <c r="A10" s="5" t="n">
        <v>2019</v>
      </c>
      <c r="B10" s="5" t="n">
        <v>7600</v>
      </c>
    </row>
    <row r="11" spans="1:2">
      <c r="A11" s="5" t="n">
        <v>2020</v>
      </c>
      <c r="B11" s="4" t="s">
        <v>47</v>
      </c>
    </row>
    <row r="12" spans="1:2">
      <c r="A12" s="5" t="n">
        <v>2021</v>
      </c>
      <c r="B12" s="4" t="s">
        <v>47</v>
      </c>
    </row>
    <row r="13" spans="1:2">
      <c r="A13" s="5" t="n">
        <v>2022</v>
      </c>
      <c r="B13" s="4" t="s">
        <v>47</v>
      </c>
    </row>
    <row r="14" spans="1:2">
      <c r="A14" s="4" t="s">
        <v>552</v>
      </c>
      <c r="B14" s="5" t="n">
        <v>37867</v>
      </c>
    </row>
    <row r="15" spans="1:2">
      <c r="A15" s="4" t="s">
        <v>553</v>
      </c>
    </row>
    <row r="16" spans="1:2">
      <c r="A16" s="5" t="n">
        <v>2018</v>
      </c>
      <c r="B16" s="5" t="n">
        <v>34663</v>
      </c>
    </row>
    <row r="17" spans="1:2">
      <c r="A17" s="5" t="n">
        <v>2019</v>
      </c>
      <c r="B17" s="5" t="n">
        <v>34663</v>
      </c>
    </row>
    <row r="18" spans="1:2">
      <c r="A18" s="5" t="n">
        <v>2020</v>
      </c>
      <c r="B18" s="5" t="n">
        <v>34663</v>
      </c>
    </row>
    <row r="19" spans="1:2">
      <c r="A19" s="5" t="n">
        <v>2021</v>
      </c>
      <c r="B19" s="5" t="n">
        <v>34663</v>
      </c>
    </row>
    <row r="20" spans="1:2">
      <c r="A20" s="5" t="n">
        <v>2022</v>
      </c>
      <c r="B20" s="5" t="n">
        <v>5777</v>
      </c>
    </row>
    <row r="21" spans="1:2">
      <c r="A21" s="4" t="s">
        <v>552</v>
      </c>
      <c r="B21" s="5" t="n">
        <v>144429</v>
      </c>
    </row>
    <row r="22" spans="1:2">
      <c r="A22" s="4" t="s">
        <v>547</v>
      </c>
    </row>
    <row r="23" spans="1:2">
      <c r="A23" s="5" t="n">
        <v>2018</v>
      </c>
      <c r="B23" s="5" t="n">
        <v>22275</v>
      </c>
    </row>
    <row r="24" spans="1:2">
      <c r="A24" s="5" t="n">
        <v>2019</v>
      </c>
      <c r="B24" s="5" t="n">
        <v>22275</v>
      </c>
    </row>
    <row r="25" spans="1:2">
      <c r="A25" s="5" t="n">
        <v>2020</v>
      </c>
      <c r="B25" s="5" t="n">
        <v>22275</v>
      </c>
    </row>
    <row r="26" spans="1:2">
      <c r="A26" s="5" t="n">
        <v>2021</v>
      </c>
      <c r="B26" s="5" t="n">
        <v>22275</v>
      </c>
    </row>
    <row r="27" spans="1:2">
      <c r="A27" s="5" t="n">
        <v>2022</v>
      </c>
      <c r="B27" s="5" t="n">
        <v>3713</v>
      </c>
    </row>
    <row r="28" spans="1:2">
      <c r="A28" s="4" t="s">
        <v>552</v>
      </c>
      <c r="B28" s="5" t="n">
        <v>92813</v>
      </c>
    </row>
    <row r="29" spans="1:2">
      <c r="A29" s="4" t="s">
        <v>554</v>
      </c>
    </row>
    <row r="30" spans="1:2">
      <c r="A30" s="5" t="n">
        <v>2018</v>
      </c>
      <c r="B30" s="5" t="n">
        <v>150794</v>
      </c>
    </row>
    <row r="31" spans="1:2">
      <c r="A31" s="5" t="n">
        <v>2019</v>
      </c>
      <c r="B31" s="5" t="n">
        <v>152492</v>
      </c>
    </row>
    <row r="32" spans="1:2">
      <c r="A32" s="5" t="n">
        <v>2020</v>
      </c>
      <c r="B32" s="5" t="n">
        <v>154190</v>
      </c>
    </row>
    <row r="33" spans="1:2">
      <c r="A33" s="5" t="n">
        <v>2021</v>
      </c>
      <c r="B33" s="5" t="n">
        <v>155887</v>
      </c>
    </row>
    <row r="34" spans="1:2">
      <c r="A34" s="5" t="n">
        <v>2022</v>
      </c>
      <c r="B34" s="5" t="n">
        <v>26028</v>
      </c>
    </row>
    <row r="35" spans="1:2">
      <c r="A35" s="4" t="s">
        <v>552</v>
      </c>
      <c r="B35" s="6" t="n">
        <v>6393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55</v>
      </c>
      <c r="B1" s="2" t="s">
        <v>1</v>
      </c>
    </row>
    <row r="2" spans="1:3">
      <c r="B2" s="2" t="s">
        <v>2</v>
      </c>
      <c r="C2" s="2" t="s">
        <v>32</v>
      </c>
    </row>
    <row r="3" spans="1:3">
      <c r="A3" s="4" t="s">
        <v>136</v>
      </c>
      <c r="B3" s="6" t="n">
        <v>942116</v>
      </c>
      <c r="C3" s="6" t="n">
        <v>290951</v>
      </c>
    </row>
    <row r="4" spans="1:3">
      <c r="A4" s="4" t="s">
        <v>361</v>
      </c>
      <c r="B4" s="5" t="n">
        <v>1235162</v>
      </c>
      <c r="C4" s="4" t="s">
        <v>47</v>
      </c>
    </row>
    <row r="5" spans="1:3">
      <c r="A5" s="4" t="s">
        <v>556</v>
      </c>
    </row>
    <row r="6" spans="1:3">
      <c r="A6" s="4" t="s">
        <v>136</v>
      </c>
      <c r="B6" s="5" t="n">
        <v>291000</v>
      </c>
      <c r="C6" s="5" t="n">
        <v>291000</v>
      </c>
    </row>
    <row r="7" spans="1:3">
      <c r="A7" s="4" t="s">
        <v>557</v>
      </c>
    </row>
    <row r="8" spans="1:3">
      <c r="A8" s="4" t="s">
        <v>136</v>
      </c>
      <c r="B8" s="6" t="n">
        <v>360000</v>
      </c>
      <c r="C8"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58</v>
      </c>
      <c r="B1" s="2" t="s">
        <v>1</v>
      </c>
    </row>
    <row r="2" spans="1:3">
      <c r="B2" s="2" t="s">
        <v>2</v>
      </c>
      <c r="C2" s="2" t="s">
        <v>32</v>
      </c>
    </row>
    <row r="3" spans="1:3">
      <c r="A3" s="4" t="s">
        <v>559</v>
      </c>
      <c r="B3" s="6" t="n">
        <v>4716887</v>
      </c>
    </row>
    <row r="4" spans="1:3">
      <c r="A4" s="4" t="s">
        <v>560</v>
      </c>
      <c r="B4" s="5" t="n">
        <v>-1233068</v>
      </c>
    </row>
    <row r="5" spans="1:3">
      <c r="A5" s="4" t="s">
        <v>361</v>
      </c>
      <c r="B5" s="5" t="n">
        <v>-1235162</v>
      </c>
      <c r="C5" s="4" t="s">
        <v>47</v>
      </c>
    </row>
    <row r="6" spans="1:3">
      <c r="A6" s="4" t="s">
        <v>561</v>
      </c>
      <c r="B6" s="5" t="n">
        <v>2248657</v>
      </c>
      <c r="C6" s="5" t="n">
        <v>872864</v>
      </c>
    </row>
    <row r="7" spans="1:3">
      <c r="A7" s="4" t="s">
        <v>562</v>
      </c>
    </row>
    <row r="8" spans="1:3">
      <c r="A8" s="4" t="s">
        <v>559</v>
      </c>
      <c r="B8" s="5" t="n">
        <v>1512443</v>
      </c>
    </row>
    <row r="9" spans="1:3">
      <c r="A9" s="4" t="s">
        <v>560</v>
      </c>
      <c r="B9" s="5" t="n">
        <v>-277281</v>
      </c>
    </row>
    <row r="10" spans="1:3">
      <c r="A10" s="4" t="s">
        <v>361</v>
      </c>
      <c r="B10" s="5" t="n">
        <v>-1235162</v>
      </c>
    </row>
    <row r="11" spans="1:3">
      <c r="A11" s="4" t="s">
        <v>561</v>
      </c>
      <c r="B11" s="4" t="s">
        <v>47</v>
      </c>
    </row>
    <row r="12" spans="1:3">
      <c r="A12" s="4" t="s">
        <v>563</v>
      </c>
      <c r="B12" s="4" t="s">
        <v>391</v>
      </c>
    </row>
    <row r="13" spans="1:3">
      <c r="A13" s="4" t="s">
        <v>564</v>
      </c>
    </row>
    <row r="14" spans="1:3">
      <c r="A14" s="4" t="s">
        <v>559</v>
      </c>
      <c r="B14" s="6" t="n">
        <v>1163816</v>
      </c>
      <c r="C14" s="5" t="n">
        <v>1163816</v>
      </c>
    </row>
    <row r="15" spans="1:3">
      <c r="A15" s="4" t="s">
        <v>560</v>
      </c>
      <c r="B15" s="5" t="n">
        <v>-581673</v>
      </c>
      <c r="C15" s="5" t="n">
        <v>-290952</v>
      </c>
    </row>
    <row r="16" spans="1:3">
      <c r="A16" s="4" t="s">
        <v>361</v>
      </c>
      <c r="B16" s="4" t="s">
        <v>47</v>
      </c>
      <c r="C16" s="4" t="s">
        <v>47</v>
      </c>
    </row>
    <row r="17" spans="1:3">
      <c r="A17" s="4" t="s">
        <v>561</v>
      </c>
      <c r="B17" s="6" t="n">
        <v>582143</v>
      </c>
      <c r="C17" s="6" t="n">
        <v>872864</v>
      </c>
    </row>
    <row r="18" spans="1:3">
      <c r="A18" s="4" t="s">
        <v>563</v>
      </c>
      <c r="B18" s="4" t="s">
        <v>391</v>
      </c>
      <c r="C18" s="4" t="s">
        <v>391</v>
      </c>
    </row>
    <row r="19" spans="1:3">
      <c r="A19" s="4" t="s">
        <v>565</v>
      </c>
    </row>
    <row r="20" spans="1:3">
      <c r="A20" s="4" t="s">
        <v>559</v>
      </c>
      <c r="B20" s="6" t="n">
        <v>940628</v>
      </c>
    </row>
    <row r="21" spans="1:3">
      <c r="A21" s="4" t="s">
        <v>560</v>
      </c>
      <c r="B21" s="5" t="n">
        <v>-172447</v>
      </c>
    </row>
    <row r="22" spans="1:3">
      <c r="A22" s="4" t="s">
        <v>361</v>
      </c>
      <c r="B22" s="4" t="s">
        <v>47</v>
      </c>
    </row>
    <row r="23" spans="1:3">
      <c r="A23" s="4" t="s">
        <v>561</v>
      </c>
      <c r="B23" s="6" t="n">
        <v>768181</v>
      </c>
    </row>
    <row r="24" spans="1:3">
      <c r="A24" s="4" t="s">
        <v>563</v>
      </c>
      <c r="B24" s="4" t="s">
        <v>391</v>
      </c>
    </row>
    <row r="25" spans="1:3">
      <c r="A25" s="4" t="s">
        <v>566</v>
      </c>
    </row>
    <row r="26" spans="1:3">
      <c r="A26" s="4" t="s">
        <v>559</v>
      </c>
      <c r="B26" s="6" t="n">
        <v>1100000</v>
      </c>
    </row>
    <row r="27" spans="1:3">
      <c r="A27" s="4" t="s">
        <v>560</v>
      </c>
      <c r="B27" s="5" t="n">
        <v>-201667</v>
      </c>
    </row>
    <row r="28" spans="1:3">
      <c r="A28" s="4" t="s">
        <v>361</v>
      </c>
      <c r="B28" s="4" t="s">
        <v>47</v>
      </c>
    </row>
    <row r="29" spans="1:3">
      <c r="A29" s="4" t="s">
        <v>561</v>
      </c>
      <c r="B29" s="6" t="n">
        <v>898333</v>
      </c>
    </row>
    <row r="30" spans="1:3">
      <c r="A30" s="4" t="s">
        <v>563</v>
      </c>
      <c r="B30" s="4" t="s">
        <v>3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0"/>
    <col customWidth="1" max="2" min="2" width="22"/>
    <col customWidth="1" max="3" min="3" width="36"/>
    <col customWidth="1" max="4" min="4" width="48"/>
    <col customWidth="1" max="5" min="5" width="29"/>
    <col customWidth="1" max="6" min="6" width="12"/>
  </cols>
  <sheetData>
    <row r="1" spans="1:6">
      <c r="A1" s="1" t="s">
        <v>102</v>
      </c>
      <c r="B1" s="2" t="s">
        <v>103</v>
      </c>
      <c r="C1" s="2" t="s">
        <v>104</v>
      </c>
      <c r="D1" s="2" t="s">
        <v>105</v>
      </c>
      <c r="E1" s="2" t="s">
        <v>106</v>
      </c>
      <c r="F1" s="2" t="s">
        <v>107</v>
      </c>
    </row>
    <row r="2" spans="1:6">
      <c r="A2" s="4" t="s">
        <v>108</v>
      </c>
      <c r="B2" s="6" t="n">
        <v>17816</v>
      </c>
      <c r="C2" s="6" t="n">
        <v>11130588</v>
      </c>
      <c r="D2" s="4" t="s">
        <v>47</v>
      </c>
      <c r="E2" s="6" t="n">
        <v>-9280134</v>
      </c>
      <c r="F2" s="6" t="n">
        <v>1868270</v>
      </c>
    </row>
    <row r="3" spans="1:6">
      <c r="A3" s="4" t="s">
        <v>109</v>
      </c>
      <c r="B3" s="5" t="n">
        <v>28027012</v>
      </c>
    </row>
    <row r="4" spans="1:6">
      <c r="A4" s="4" t="s">
        <v>110</v>
      </c>
      <c r="B4" s="4" t="s">
        <v>47</v>
      </c>
      <c r="C4" s="5" t="n">
        <v>416532</v>
      </c>
      <c r="D4" s="4" t="s">
        <v>47</v>
      </c>
      <c r="F4" s="5" t="n">
        <v>416532</v>
      </c>
    </row>
    <row r="5" spans="1:6">
      <c r="A5" s="4" t="s">
        <v>111</v>
      </c>
      <c r="B5" s="6" t="n">
        <v>316</v>
      </c>
      <c r="C5" s="5" t="n">
        <v>-316</v>
      </c>
      <c r="D5" s="4" t="s">
        <v>47</v>
      </c>
      <c r="E5" s="4" t="s">
        <v>47</v>
      </c>
      <c r="F5" s="4" t="s">
        <v>47</v>
      </c>
    </row>
    <row r="6" spans="1:6">
      <c r="A6" s="4" t="s">
        <v>112</v>
      </c>
      <c r="B6" s="5" t="n">
        <v>315995</v>
      </c>
    </row>
    <row r="7" spans="1:6">
      <c r="A7" s="4" t="s">
        <v>113</v>
      </c>
      <c r="F7" s="4" t="s">
        <v>47</v>
      </c>
    </row>
    <row r="8" spans="1:6">
      <c r="A8" s="4" t="s">
        <v>95</v>
      </c>
      <c r="F8" s="4" t="s">
        <v>47</v>
      </c>
    </row>
    <row r="9" spans="1:6">
      <c r="A9" s="4" t="s">
        <v>114</v>
      </c>
      <c r="B9" s="4" t="s">
        <v>47</v>
      </c>
      <c r="C9" s="4" t="s">
        <v>47</v>
      </c>
      <c r="D9" s="4" t="s">
        <v>47</v>
      </c>
      <c r="E9" s="5" t="n">
        <v>-996344</v>
      </c>
      <c r="F9" s="5" t="n">
        <v>-996344</v>
      </c>
    </row>
    <row r="10" spans="1:6">
      <c r="A10" s="4" t="s">
        <v>115</v>
      </c>
      <c r="B10" s="6" t="n">
        <v>18132</v>
      </c>
      <c r="C10" s="5" t="n">
        <v>11546804</v>
      </c>
      <c r="D10" s="4" t="s">
        <v>47</v>
      </c>
      <c r="E10" s="5" t="n">
        <v>-10276478</v>
      </c>
      <c r="F10" s="5" t="n">
        <v>1288458</v>
      </c>
    </row>
    <row r="11" spans="1:6">
      <c r="A11" s="4" t="s">
        <v>116</v>
      </c>
      <c r="B11" s="5" t="n">
        <v>28343007</v>
      </c>
    </row>
    <row r="12" spans="1:6">
      <c r="A12" s="4" t="s">
        <v>110</v>
      </c>
      <c r="B12" s="4" t="s">
        <v>47</v>
      </c>
      <c r="C12" s="5" t="n">
        <v>447202</v>
      </c>
      <c r="D12" s="4" t="s">
        <v>47</v>
      </c>
      <c r="E12" s="4" t="s">
        <v>47</v>
      </c>
      <c r="F12" s="5" t="n">
        <v>447202</v>
      </c>
    </row>
    <row r="13" spans="1:6">
      <c r="A13" s="4" t="s">
        <v>111</v>
      </c>
      <c r="B13" s="6" t="n">
        <v>43</v>
      </c>
      <c r="C13" s="5" t="n">
        <v>-43</v>
      </c>
      <c r="F13" s="4" t="s">
        <v>47</v>
      </c>
    </row>
    <row r="14" spans="1:6">
      <c r="A14" s="4" t="s">
        <v>112</v>
      </c>
      <c r="B14" s="5" t="n">
        <v>42782</v>
      </c>
    </row>
    <row r="15" spans="1:6">
      <c r="A15" s="4" t="s">
        <v>117</v>
      </c>
      <c r="B15" s="6" t="n">
        <v>2500</v>
      </c>
      <c r="C15" s="5" t="n">
        <v>847500</v>
      </c>
      <c r="D15" s="4" t="s">
        <v>47</v>
      </c>
      <c r="E15" s="4" t="s">
        <v>47</v>
      </c>
      <c r="F15" s="5" t="n">
        <v>850000</v>
      </c>
    </row>
    <row r="16" spans="1:6">
      <c r="A16" s="4" t="s">
        <v>118</v>
      </c>
      <c r="B16" s="5" t="n">
        <v>2500000</v>
      </c>
    </row>
    <row r="17" spans="1:6">
      <c r="A17" s="4" t="s">
        <v>119</v>
      </c>
      <c r="B17" s="6" t="n">
        <v>20588</v>
      </c>
      <c r="C17" s="5" t="n">
        <v>6962342</v>
      </c>
      <c r="D17" s="4" t="s">
        <v>47</v>
      </c>
      <c r="E17" s="4" t="s">
        <v>47</v>
      </c>
      <c r="F17" s="5" t="n">
        <v>6982930</v>
      </c>
    </row>
    <row r="18" spans="1:6">
      <c r="A18" s="4" t="s">
        <v>120</v>
      </c>
      <c r="B18" s="5" t="n">
        <v>20588243</v>
      </c>
    </row>
    <row r="19" spans="1:6">
      <c r="A19" s="4" t="s">
        <v>113</v>
      </c>
      <c r="B19" s="6" t="n">
        <v>600</v>
      </c>
      <c r="C19" s="5" t="n">
        <v>335400</v>
      </c>
      <c r="D19" s="4" t="s">
        <v>47</v>
      </c>
      <c r="E19" s="4" t="s">
        <v>47</v>
      </c>
      <c r="F19" s="5" t="n">
        <v>336000</v>
      </c>
    </row>
    <row r="20" spans="1:6">
      <c r="A20" s="4" t="s">
        <v>121</v>
      </c>
      <c r="B20" s="5" t="n">
        <v>600000</v>
      </c>
    </row>
    <row r="21" spans="1:6">
      <c r="A21" s="4" t="s">
        <v>122</v>
      </c>
      <c r="B21" s="6" t="n">
        <v>267</v>
      </c>
      <c r="C21" s="5" t="n">
        <v>58932</v>
      </c>
      <c r="D21" s="4" t="s">
        <v>47</v>
      </c>
      <c r="E21" s="4" t="s">
        <v>47</v>
      </c>
      <c r="F21" s="5" t="n">
        <v>59199</v>
      </c>
    </row>
    <row r="22" spans="1:6">
      <c r="A22" s="4" t="s">
        <v>123</v>
      </c>
      <c r="B22" s="5" t="n">
        <v>266668</v>
      </c>
    </row>
    <row r="23" spans="1:6">
      <c r="A23" s="4" t="s">
        <v>95</v>
      </c>
      <c r="B23" s="4" t="s">
        <v>47</v>
      </c>
      <c r="C23" s="4" t="s">
        <v>47</v>
      </c>
      <c r="D23" s="5" t="n">
        <v>174875</v>
      </c>
      <c r="E23" s="4" t="s">
        <v>47</v>
      </c>
      <c r="F23" s="5" t="n">
        <v>174875</v>
      </c>
    </row>
    <row r="24" spans="1:6">
      <c r="A24" s="4" t="s">
        <v>114</v>
      </c>
      <c r="B24" s="4" t="s">
        <v>47</v>
      </c>
      <c r="C24" s="4" t="s">
        <v>47</v>
      </c>
      <c r="D24" s="4" t="s">
        <v>47</v>
      </c>
      <c r="E24" s="5" t="n">
        <v>-6628391</v>
      </c>
      <c r="F24" s="5" t="n">
        <v>-6628391</v>
      </c>
    </row>
    <row r="25" spans="1:6">
      <c r="A25" s="4" t="s">
        <v>124</v>
      </c>
      <c r="B25" s="6" t="n">
        <v>42130</v>
      </c>
      <c r="C25" s="6" t="n">
        <v>20198137</v>
      </c>
      <c r="D25" s="6" t="n">
        <v>174875</v>
      </c>
      <c r="E25" s="6" t="n">
        <v>-16904869</v>
      </c>
      <c r="F25" s="6" t="n">
        <v>3510273</v>
      </c>
    </row>
    <row r="26" spans="1:6">
      <c r="A26" s="4" t="s">
        <v>125</v>
      </c>
      <c r="B26" s="5" t="n">
        <v>523407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2</v>
      </c>
    </row>
    <row r="2" spans="1:3">
      <c r="A2" s="3" t="s">
        <v>192</v>
      </c>
    </row>
    <row r="3" spans="1:3">
      <c r="A3" s="5" t="n">
        <v>2018</v>
      </c>
      <c r="B3" s="6" t="n">
        <v>708000</v>
      </c>
    </row>
    <row r="4" spans="1:3">
      <c r="A4" s="5" t="n">
        <v>2019</v>
      </c>
      <c r="B4" s="5" t="n">
        <v>690000</v>
      </c>
    </row>
    <row r="5" spans="1:3">
      <c r="A5" s="5" t="n">
        <v>2020</v>
      </c>
      <c r="B5" s="5" t="n">
        <v>408000</v>
      </c>
    </row>
    <row r="6" spans="1:3">
      <c r="A6" s="5" t="n">
        <v>2021</v>
      </c>
      <c r="B6" s="5" t="n">
        <v>408000</v>
      </c>
    </row>
    <row r="7" spans="1:3">
      <c r="A7" s="5" t="n">
        <v>2022</v>
      </c>
      <c r="B7" s="5" t="n">
        <v>35000</v>
      </c>
    </row>
    <row r="8" spans="1:3">
      <c r="A8" s="4" t="s">
        <v>568</v>
      </c>
      <c r="B8" s="6" t="n">
        <v>2249000</v>
      </c>
      <c r="C8" s="6" t="n">
        <v>8728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9</v>
      </c>
      <c r="B1" s="2" t="s">
        <v>570</v>
      </c>
      <c r="C1" s="2" t="s">
        <v>2</v>
      </c>
      <c r="D1" s="2" t="s">
        <v>32</v>
      </c>
      <c r="E1" s="2" t="s">
        <v>571</v>
      </c>
    </row>
    <row r="2" spans="1:5">
      <c r="A2" s="4" t="s">
        <v>572</v>
      </c>
      <c r="C2" s="6" t="n">
        <v>2249000</v>
      </c>
      <c r="D2" s="6" t="n">
        <v>872864</v>
      </c>
    </row>
    <row r="3" spans="1:5">
      <c r="A3" s="4" t="s">
        <v>573</v>
      </c>
      <c r="E3" s="6" t="n">
        <v>1200000</v>
      </c>
    </row>
    <row r="4" spans="1:5">
      <c r="A4" s="4" t="s">
        <v>574</v>
      </c>
      <c r="B4" s="6" t="n">
        <v>37000</v>
      </c>
      <c r="C4" s="5" t="n">
        <v>9000</v>
      </c>
      <c r="D4" s="5" t="n">
        <v>21000</v>
      </c>
    </row>
    <row r="5" spans="1:5">
      <c r="A5" s="4" t="s">
        <v>575</v>
      </c>
      <c r="B5" s="4" t="s">
        <v>576</v>
      </c>
    </row>
    <row r="6" spans="1:5">
      <c r="A6" s="4" t="s">
        <v>577</v>
      </c>
      <c r="C6" s="5" t="n">
        <v>741000</v>
      </c>
      <c r="D6" s="5" t="n">
        <v>954000</v>
      </c>
    </row>
    <row r="7" spans="1:5">
      <c r="A7" s="4" t="s">
        <v>578</v>
      </c>
      <c r="C7" s="5" t="n">
        <v>369563</v>
      </c>
      <c r="D7" s="5" t="n">
        <v>288525</v>
      </c>
    </row>
    <row r="8" spans="1:5">
      <c r="A8" s="4" t="s">
        <v>579</v>
      </c>
      <c r="C8" s="6" t="n">
        <v>12000</v>
      </c>
      <c r="D8" s="6" t="n">
        <v>15000</v>
      </c>
    </row>
    <row r="9" spans="1:5">
      <c r="A9" s="4" t="s">
        <v>580</v>
      </c>
    </row>
    <row r="10" spans="1:5">
      <c r="A10" s="4" t="s">
        <v>581</v>
      </c>
      <c r="B10" s="4" t="s">
        <v>388</v>
      </c>
    </row>
    <row r="11" spans="1:5">
      <c r="A11" s="4" t="s">
        <v>582</v>
      </c>
    </row>
    <row r="12" spans="1:5">
      <c r="A12" s="4" t="s">
        <v>572</v>
      </c>
      <c r="B12" s="6" t="n">
        <v>1200000</v>
      </c>
    </row>
    <row r="13" spans="1:5">
      <c r="A13" s="4" t="s">
        <v>583</v>
      </c>
      <c r="B13" s="8" t="n">
        <v>2.5</v>
      </c>
    </row>
    <row r="14" spans="1:5">
      <c r="A14" s="4" t="s">
        <v>584</v>
      </c>
    </row>
    <row r="15" spans="1:5">
      <c r="A15" s="4" t="s">
        <v>572</v>
      </c>
      <c r="B15" s="6" t="n">
        <v>300000</v>
      </c>
    </row>
    <row r="16" spans="1:5">
      <c r="A16" s="4" t="s">
        <v>585</v>
      </c>
    </row>
    <row r="17" spans="1:5">
      <c r="A17" s="4" t="s">
        <v>572</v>
      </c>
      <c r="B17" s="5" t="n">
        <v>300000</v>
      </c>
    </row>
    <row r="18" spans="1:5">
      <c r="A18" s="4" t="s">
        <v>586</v>
      </c>
    </row>
    <row r="19" spans="1:5">
      <c r="A19" s="4" t="s">
        <v>572</v>
      </c>
      <c r="B19" s="5" t="n">
        <v>300000</v>
      </c>
    </row>
    <row r="20" spans="1:5">
      <c r="A20" s="4" t="s">
        <v>587</v>
      </c>
    </row>
    <row r="21" spans="1:5">
      <c r="A21" s="4" t="s">
        <v>572</v>
      </c>
      <c r="B21" s="6" t="n">
        <v>3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88</v>
      </c>
      <c r="B1" s="2" t="s">
        <v>1</v>
      </c>
    </row>
    <row r="2" spans="1:3">
      <c r="B2" s="2" t="s">
        <v>2</v>
      </c>
      <c r="C2" s="2" t="s">
        <v>317</v>
      </c>
    </row>
    <row r="3" spans="1:3">
      <c r="A3" s="4" t="s">
        <v>589</v>
      </c>
      <c r="C3" s="6" t="n">
        <v>2000000</v>
      </c>
    </row>
    <row r="4" spans="1:3">
      <c r="A4" s="4" t="s">
        <v>590</v>
      </c>
      <c r="B4" s="6" t="n">
        <v>297000</v>
      </c>
    </row>
    <row r="5" spans="1:3">
      <c r="A5" s="4" t="s">
        <v>591</v>
      </c>
    </row>
    <row r="6" spans="1:3">
      <c r="A6" s="4" t="s">
        <v>589</v>
      </c>
      <c r="C6" s="6" t="n">
        <v>2000000</v>
      </c>
    </row>
    <row r="7" spans="1:3">
      <c r="A7" s="4" t="s">
        <v>592</v>
      </c>
      <c r="C7" s="4" t="s">
        <v>326</v>
      </c>
    </row>
    <row r="8" spans="1:3">
      <c r="A8" s="4" t="s">
        <v>593</v>
      </c>
      <c r="C8" s="6" t="n">
        <v>1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2</v>
      </c>
    </row>
    <row r="2" spans="1:3">
      <c r="A2" s="3" t="s">
        <v>198</v>
      </c>
    </row>
    <row r="3" spans="1:3">
      <c r="A3" s="4" t="s">
        <v>595</v>
      </c>
      <c r="B3" s="6" t="n">
        <v>1797049</v>
      </c>
    </row>
    <row r="4" spans="1:3">
      <c r="A4" s="4" t="s">
        <v>596</v>
      </c>
      <c r="B4" s="5" t="n">
        <v>-722908</v>
      </c>
      <c r="C4" s="4" t="s">
        <v>47</v>
      </c>
    </row>
    <row r="5" spans="1:3">
      <c r="A5" s="4" t="s">
        <v>597</v>
      </c>
      <c r="B5" s="6" t="n">
        <v>1074141</v>
      </c>
      <c r="C5" s="4" t="s">
        <v>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127</v>
      </c>
    </row>
    <row r="2" spans="1:2">
      <c r="A2" s="3" t="s">
        <v>198</v>
      </c>
    </row>
    <row r="3" spans="1:2">
      <c r="A3" s="5" t="n">
        <v>2018</v>
      </c>
      <c r="B3" s="6" t="n">
        <v>722908</v>
      </c>
    </row>
    <row r="4" spans="1:2">
      <c r="A4" s="5" t="n">
        <v>2019</v>
      </c>
      <c r="B4" s="5" t="n">
        <v>976907</v>
      </c>
    </row>
    <row r="5" spans="1:2">
      <c r="A5" s="5" t="n">
        <v>2020</v>
      </c>
      <c r="B5" s="5" t="n">
        <v>97234</v>
      </c>
    </row>
    <row r="6" spans="1:2">
      <c r="A6" s="4" t="s">
        <v>599</v>
      </c>
      <c r="B6" s="6" t="n">
        <v>17970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00</v>
      </c>
      <c r="B1" s="2" t="s">
        <v>601</v>
      </c>
      <c r="C1" s="2" t="s">
        <v>602</v>
      </c>
      <c r="D1" s="2" t="s">
        <v>603</v>
      </c>
      <c r="E1" s="2" t="s">
        <v>473</v>
      </c>
      <c r="F1" s="2" t="s">
        <v>604</v>
      </c>
      <c r="G1" s="2" t="s">
        <v>605</v>
      </c>
      <c r="H1" s="2" t="s">
        <v>471</v>
      </c>
      <c r="I1" s="2" t="s">
        <v>2</v>
      </c>
      <c r="J1" s="2" t="s">
        <v>32</v>
      </c>
      <c r="K1" s="2" t="s">
        <v>606</v>
      </c>
    </row>
    <row r="2" spans="1:11">
      <c r="A2" s="4" t="s">
        <v>607</v>
      </c>
      <c r="I2" s="5" t="n">
        <v>1183335</v>
      </c>
    </row>
    <row r="3" spans="1:11">
      <c r="A3" s="4" t="s">
        <v>110</v>
      </c>
      <c r="I3" s="6" t="n">
        <v>447202</v>
      </c>
      <c r="J3" s="6" t="n">
        <v>416532</v>
      </c>
    </row>
    <row r="4" spans="1:11">
      <c r="A4" s="4" t="s">
        <v>608</v>
      </c>
      <c r="I4" s="5" t="n">
        <v>560000</v>
      </c>
    </row>
    <row r="5" spans="1:11">
      <c r="A5" s="4" t="s">
        <v>609</v>
      </c>
    </row>
    <row r="6" spans="1:11">
      <c r="A6" s="4" t="s">
        <v>610</v>
      </c>
      <c r="H6" s="5" t="n">
        <v>8823530</v>
      </c>
    </row>
    <row r="7" spans="1:11">
      <c r="A7" s="4" t="s">
        <v>611</v>
      </c>
      <c r="H7" s="8" t="n">
        <v>0.34</v>
      </c>
    </row>
    <row r="8" spans="1:11">
      <c r="A8" s="4" t="s">
        <v>612</v>
      </c>
      <c r="H8" s="6" t="n">
        <v>3000000</v>
      </c>
    </row>
    <row r="9" spans="1:11">
      <c r="A9" s="4" t="s">
        <v>613</v>
      </c>
    </row>
    <row r="10" spans="1:11">
      <c r="A10" s="4" t="s">
        <v>610</v>
      </c>
      <c r="G10" s="5" t="n">
        <v>11764713</v>
      </c>
    </row>
    <row r="11" spans="1:11">
      <c r="A11" s="4" t="s">
        <v>611</v>
      </c>
      <c r="G11" s="8" t="n">
        <v>0.34</v>
      </c>
    </row>
    <row r="12" spans="1:11">
      <c r="A12" s="4" t="s">
        <v>612</v>
      </c>
      <c r="G12" s="6" t="n">
        <v>4000000</v>
      </c>
    </row>
    <row r="13" spans="1:11">
      <c r="A13" s="4" t="s">
        <v>614</v>
      </c>
      <c r="I13" s="6" t="n">
        <v>17000</v>
      </c>
    </row>
    <row r="14" spans="1:11">
      <c r="A14" s="4" t="s">
        <v>615</v>
      </c>
    </row>
    <row r="15" spans="1:11">
      <c r="A15" s="4" t="s">
        <v>607</v>
      </c>
      <c r="F15" s="5" t="n">
        <v>600000</v>
      </c>
    </row>
    <row r="16" spans="1:11">
      <c r="A16" s="4" t="s">
        <v>616</v>
      </c>
      <c r="F16" s="8" t="n">
        <v>0.5600000000000001</v>
      </c>
    </row>
    <row r="17" spans="1:11">
      <c r="A17" s="4" t="s">
        <v>110</v>
      </c>
      <c r="I17" s="6" t="n">
        <v>336000</v>
      </c>
    </row>
    <row r="18" spans="1:11">
      <c r="A18" s="4" t="s">
        <v>617</v>
      </c>
    </row>
    <row r="19" spans="1:11">
      <c r="A19" s="4" t="s">
        <v>616</v>
      </c>
      <c r="B19" s="8" t="n">
        <v>0.22</v>
      </c>
      <c r="C19" s="8" t="n">
        <v>0.22</v>
      </c>
      <c r="E19" s="8" t="n">
        <v>0.22</v>
      </c>
    </row>
    <row r="20" spans="1:11">
      <c r="A20" s="4" t="s">
        <v>618</v>
      </c>
      <c r="B20" s="5" t="n">
        <v>16667</v>
      </c>
      <c r="C20" s="5" t="n">
        <v>35000</v>
      </c>
      <c r="E20" s="5" t="n">
        <v>35000</v>
      </c>
    </row>
    <row r="21" spans="1:11">
      <c r="A21" s="4" t="s">
        <v>608</v>
      </c>
      <c r="B21" s="5" t="n">
        <v>16667</v>
      </c>
      <c r="C21" s="5" t="n">
        <v>20307</v>
      </c>
      <c r="E21" s="5" t="n">
        <v>22475</v>
      </c>
    </row>
    <row r="22" spans="1:11">
      <c r="A22" s="4" t="s">
        <v>619</v>
      </c>
    </row>
    <row r="23" spans="1:11">
      <c r="A23" s="4" t="s">
        <v>616</v>
      </c>
      <c r="K23" s="8" t="n">
        <v>0.22</v>
      </c>
    </row>
    <row r="24" spans="1:11">
      <c r="A24" s="4" t="s">
        <v>618</v>
      </c>
      <c r="D24" s="5" t="n">
        <v>250001</v>
      </c>
    </row>
    <row r="25" spans="1:11">
      <c r="A25" s="4" t="s">
        <v>608</v>
      </c>
      <c r="D25" s="5" t="n">
        <v>2500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0</v>
      </c>
      <c r="B1" s="2" t="s">
        <v>471</v>
      </c>
      <c r="C1" s="2" t="s">
        <v>317</v>
      </c>
    </row>
    <row r="2" spans="1:3">
      <c r="A2" s="4" t="s">
        <v>621</v>
      </c>
    </row>
    <row r="3" spans="1:3">
      <c r="A3" s="4" t="s">
        <v>622</v>
      </c>
      <c r="C3" s="6" t="n">
        <v>2000000</v>
      </c>
    </row>
    <row r="4" spans="1:3">
      <c r="A4" s="4" t="s">
        <v>623</v>
      </c>
    </row>
    <row r="5" spans="1:3">
      <c r="A5" s="4" t="s">
        <v>610</v>
      </c>
      <c r="B5" s="5" t="n">
        <v>4411765</v>
      </c>
    </row>
    <row r="6" spans="1:3">
      <c r="A6" s="4" t="s">
        <v>611</v>
      </c>
      <c r="B6" s="8" t="n">
        <v>0.34</v>
      </c>
    </row>
    <row r="7" spans="1:3">
      <c r="A7" s="4" t="s">
        <v>624</v>
      </c>
      <c r="B7" s="6" t="n">
        <v>1500000</v>
      </c>
    </row>
    <row r="8" spans="1:3">
      <c r="A8" s="4" t="s">
        <v>625</v>
      </c>
    </row>
    <row r="9" spans="1:3">
      <c r="A9" s="4" t="s">
        <v>610</v>
      </c>
      <c r="B9" s="5" t="n">
        <v>500000</v>
      </c>
    </row>
    <row r="10" spans="1:3">
      <c r="A10" s="4" t="s">
        <v>611</v>
      </c>
      <c r="B10" s="8" t="n">
        <v>0.34</v>
      </c>
    </row>
    <row r="11" spans="1:3">
      <c r="A11" s="4" t="s">
        <v>624</v>
      </c>
      <c r="B11" s="6" t="n">
        <v>17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30"/>
  </cols>
  <sheetData>
    <row r="1" spans="1:2">
      <c r="A1" s="1" t="s">
        <v>626</v>
      </c>
      <c r="B1" s="2" t="s">
        <v>1</v>
      </c>
    </row>
    <row r="2" spans="1:2">
      <c r="B2" s="2" t="s">
        <v>459</v>
      </c>
    </row>
    <row r="3" spans="1:2">
      <c r="A3" s="4" t="s">
        <v>627</v>
      </c>
      <c r="B3" s="8" t="n">
        <v>0.27</v>
      </c>
    </row>
    <row r="4" spans="1:2">
      <c r="A4" s="4" t="s">
        <v>628</v>
      </c>
    </row>
    <row r="5" spans="1:2">
      <c r="A5" s="4" t="s">
        <v>629</v>
      </c>
      <c r="B5" s="5" t="n">
        <v>5803335</v>
      </c>
    </row>
    <row r="6" spans="1:2">
      <c r="A6" s="4" t="s">
        <v>630</v>
      </c>
    </row>
    <row r="7" spans="1:2">
      <c r="A7" s="4" t="s">
        <v>629</v>
      </c>
      <c r="B7" s="5" t="n">
        <v>53266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32</v>
      </c>
    </row>
    <row r="3" spans="1:3">
      <c r="A3" s="4" t="s">
        <v>632</v>
      </c>
    </row>
    <row r="4" spans="1:3">
      <c r="A4" s="4" t="s">
        <v>629</v>
      </c>
      <c r="B4" s="5" t="n">
        <v>5803335</v>
      </c>
      <c r="C4" s="5" t="n">
        <v>587333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v>
      </c>
      <c r="C2" s="2" t="s">
        <v>32</v>
      </c>
    </row>
    <row r="3" spans="1:3">
      <c r="A3" s="3" t="s">
        <v>97</v>
      </c>
    </row>
    <row r="4" spans="1:3">
      <c r="A4" s="4" t="s">
        <v>634</v>
      </c>
      <c r="B4" s="6" t="n">
        <v>-6628391</v>
      </c>
      <c r="C4" s="6" t="n">
        <v>-996344</v>
      </c>
    </row>
    <row r="5" spans="1:3">
      <c r="A5" s="4" t="s">
        <v>635</v>
      </c>
      <c r="B5" s="5" t="n">
        <v>50229056</v>
      </c>
      <c r="C5" s="5" t="n">
        <v>28213675</v>
      </c>
    </row>
    <row r="6" spans="1:3">
      <c r="A6" s="4" t="s">
        <v>636</v>
      </c>
      <c r="B6" s="8" t="n">
        <v>-0.13</v>
      </c>
      <c r="C6" s="8" t="n">
        <v>-0.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26</v>
      </c>
      <c r="B1" s="2" t="s">
        <v>1</v>
      </c>
    </row>
    <row r="2" spans="1:2">
      <c r="B2" s="2" t="s">
        <v>127</v>
      </c>
    </row>
    <row r="3" spans="1:2">
      <c r="A3" s="3" t="s">
        <v>128</v>
      </c>
    </row>
    <row r="4" spans="1:2">
      <c r="A4" s="4" t="s">
        <v>129</v>
      </c>
      <c r="B4" s="6" t="n">
        <v>1707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637</v>
      </c>
      <c r="B1" s="2" t="s">
        <v>638</v>
      </c>
      <c r="C1" s="2" t="s">
        <v>2</v>
      </c>
      <c r="D1" s="2" t="s">
        <v>32</v>
      </c>
    </row>
    <row r="2" spans="1:4">
      <c r="A2" s="3" t="s">
        <v>209</v>
      </c>
    </row>
    <row r="3" spans="1:4">
      <c r="A3" s="4" t="s">
        <v>639</v>
      </c>
      <c r="B3" s="4" t="s">
        <v>640</v>
      </c>
    </row>
    <row r="4" spans="1:4">
      <c r="A4" s="4" t="s">
        <v>641</v>
      </c>
      <c r="B4" s="4" t="s">
        <v>642</v>
      </c>
      <c r="C4" s="4" t="s">
        <v>643</v>
      </c>
      <c r="D4" s="4" t="s">
        <v>438</v>
      </c>
    </row>
    <row r="5" spans="1:4">
      <c r="A5" s="4" t="s">
        <v>644</v>
      </c>
      <c r="B5" s="6" t="n">
        <v>792000</v>
      </c>
      <c r="C5" s="6" t="n">
        <v>-204350</v>
      </c>
      <c r="D5" s="4" t="s">
        <v>47</v>
      </c>
    </row>
    <row r="6" spans="1:4">
      <c r="A6" s="4" t="s">
        <v>645</v>
      </c>
      <c r="B6" s="4" t="s">
        <v>642</v>
      </c>
      <c r="C6" s="4" t="s">
        <v>646</v>
      </c>
      <c r="D6" s="4" t="s">
        <v>647</v>
      </c>
    </row>
    <row r="7" spans="1:4">
      <c r="A7" s="4" t="s">
        <v>648</v>
      </c>
      <c r="C7" s="6" t="n">
        <v>10193000</v>
      </c>
    </row>
    <row r="8" spans="1:4">
      <c r="A8" s="4" t="s">
        <v>649</v>
      </c>
      <c r="C8" s="5" t="n">
        <v>1284000</v>
      </c>
    </row>
    <row r="9" spans="1:4">
      <c r="A9" s="4" t="s">
        <v>650</v>
      </c>
      <c r="C9" s="5" t="n">
        <v>0</v>
      </c>
      <c r="D9" s="6" t="n">
        <v>0</v>
      </c>
    </row>
    <row r="10" spans="1:4">
      <c r="A10" s="4" t="s">
        <v>651</v>
      </c>
      <c r="C10" s="6" t="n">
        <v>3239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2</v>
      </c>
    </row>
    <row r="2" spans="1:3">
      <c r="A2" s="3" t="s">
        <v>209</v>
      </c>
    </row>
    <row r="3" spans="1:3">
      <c r="A3" s="4" t="s">
        <v>653</v>
      </c>
      <c r="B3" s="6" t="n">
        <v>2254000</v>
      </c>
      <c r="C3" s="6" t="n">
        <v>1193000</v>
      </c>
    </row>
    <row r="4" spans="1:3">
      <c r="A4" s="4" t="s">
        <v>654</v>
      </c>
      <c r="B4" s="5" t="n">
        <v>107000</v>
      </c>
      <c r="C4" s="5" t="n">
        <v>74000</v>
      </c>
    </row>
    <row r="5" spans="1:3">
      <c r="A5" s="4" t="s">
        <v>409</v>
      </c>
      <c r="B5" s="5" t="n">
        <v>-14000</v>
      </c>
      <c r="C5" s="5" t="n">
        <v>-4000</v>
      </c>
    </row>
    <row r="6" spans="1:3">
      <c r="A6" s="4" t="s">
        <v>655</v>
      </c>
      <c r="B6" s="5" t="n">
        <v>240000</v>
      </c>
      <c r="C6" s="5" t="n">
        <v>381000</v>
      </c>
    </row>
    <row r="7" spans="1:3">
      <c r="A7" s="4" t="s">
        <v>48</v>
      </c>
      <c r="B7" s="5" t="n">
        <v>67000</v>
      </c>
      <c r="C7" s="5" t="n">
        <v>225000</v>
      </c>
    </row>
    <row r="8" spans="1:3">
      <c r="A8" s="4" t="s">
        <v>656</v>
      </c>
      <c r="B8" s="5" t="n">
        <v>174000</v>
      </c>
      <c r="C8" s="5" t="n">
        <v>371000</v>
      </c>
    </row>
    <row r="9" spans="1:3">
      <c r="A9" s="4" t="s">
        <v>657</v>
      </c>
      <c r="B9" s="5" t="n">
        <v>2828000</v>
      </c>
      <c r="C9" s="5" t="n">
        <v>2240000</v>
      </c>
    </row>
    <row r="10" spans="1:3">
      <c r="A10" s="4" t="s">
        <v>658</v>
      </c>
      <c r="B10" s="5" t="n">
        <v>-2828000</v>
      </c>
      <c r="C10" s="5" t="n">
        <v>-2240000</v>
      </c>
    </row>
    <row r="11" spans="1:3">
      <c r="A11" s="4" t="s">
        <v>659</v>
      </c>
      <c r="B11" s="4" t="s">
        <v>47</v>
      </c>
      <c r="C11" s="4" t="s">
        <v>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0</v>
      </c>
      <c r="B1" s="2" t="s">
        <v>638</v>
      </c>
      <c r="C1" s="2" t="s">
        <v>2</v>
      </c>
      <c r="D1" s="2" t="s">
        <v>32</v>
      </c>
    </row>
    <row r="2" spans="1:4">
      <c r="A2" s="3" t="s">
        <v>209</v>
      </c>
    </row>
    <row r="3" spans="1:4">
      <c r="A3" s="4" t="s">
        <v>661</v>
      </c>
      <c r="C3" s="4" t="s">
        <v>326</v>
      </c>
      <c r="D3" s="4" t="s">
        <v>326</v>
      </c>
    </row>
    <row r="4" spans="1:4">
      <c r="A4" s="4" t="s">
        <v>662</v>
      </c>
      <c r="C4" s="4" t="s">
        <v>438</v>
      </c>
      <c r="D4" s="4" t="s">
        <v>438</v>
      </c>
    </row>
    <row r="5" spans="1:4">
      <c r="A5" s="4" t="s">
        <v>663</v>
      </c>
      <c r="C5" s="4" t="s">
        <v>643</v>
      </c>
      <c r="D5" s="4" t="s">
        <v>438</v>
      </c>
    </row>
    <row r="6" spans="1:4">
      <c r="A6" s="4" t="s">
        <v>664</v>
      </c>
      <c r="C6" s="4" t="s">
        <v>665</v>
      </c>
      <c r="D6" s="4" t="s">
        <v>666</v>
      </c>
    </row>
    <row r="7" spans="1:4">
      <c r="A7" s="4" t="s">
        <v>645</v>
      </c>
      <c r="B7" s="4" t="s">
        <v>642</v>
      </c>
      <c r="C7" s="4" t="s">
        <v>646</v>
      </c>
      <c r="D7" s="4" t="s">
        <v>647</v>
      </c>
    </row>
    <row r="8" spans="1:4">
      <c r="A8" s="4" t="s">
        <v>667</v>
      </c>
      <c r="C8" s="4" t="s">
        <v>668</v>
      </c>
      <c r="D8" s="4" t="s">
        <v>438</v>
      </c>
    </row>
    <row r="9" spans="1:4">
      <c r="A9" s="4" t="s">
        <v>669</v>
      </c>
      <c r="B9" s="4" t="s">
        <v>642</v>
      </c>
      <c r="C9" s="4" t="s">
        <v>643</v>
      </c>
      <c r="D9" s="4" t="s">
        <v>4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32</v>
      </c>
    </row>
    <row r="3" spans="1:3">
      <c r="A3" s="4" t="s">
        <v>78</v>
      </c>
      <c r="B3" s="6" t="n">
        <v>31458065</v>
      </c>
      <c r="C3" s="6" t="n">
        <v>16788736</v>
      </c>
    </row>
    <row r="4" spans="1:3">
      <c r="A4" s="4" t="s">
        <v>79</v>
      </c>
      <c r="B4" s="5" t="n">
        <v>12631339</v>
      </c>
      <c r="C4" s="5" t="n">
        <v>4998682</v>
      </c>
    </row>
    <row r="5" spans="1:3">
      <c r="A5" s="4" t="s">
        <v>671</v>
      </c>
      <c r="B5" s="5" t="n">
        <v>18826726</v>
      </c>
      <c r="C5" s="5" t="n">
        <v>11790054</v>
      </c>
    </row>
    <row r="6" spans="1:3">
      <c r="A6" s="4" t="s">
        <v>82</v>
      </c>
      <c r="B6" s="5" t="n">
        <v>10286623</v>
      </c>
      <c r="C6" s="5" t="n">
        <v>4258177</v>
      </c>
    </row>
    <row r="7" spans="1:3">
      <c r="A7" s="4" t="s">
        <v>83</v>
      </c>
      <c r="B7" s="5" t="n">
        <v>15514881</v>
      </c>
      <c r="C7" s="5" t="n">
        <v>8514634</v>
      </c>
    </row>
    <row r="8" spans="1:3">
      <c r="A8" s="4" t="s">
        <v>84</v>
      </c>
      <c r="B8" s="5" t="n">
        <v>25801504</v>
      </c>
      <c r="C8" s="5" t="n">
        <v>12772811</v>
      </c>
    </row>
    <row r="9" spans="1:3">
      <c r="A9" s="4" t="s">
        <v>672</v>
      </c>
      <c r="B9" s="5" t="n">
        <v>-6974778</v>
      </c>
      <c r="C9" s="5" t="n">
        <v>-982757</v>
      </c>
    </row>
    <row r="10" spans="1:3">
      <c r="A10" s="4" t="s">
        <v>673</v>
      </c>
    </row>
    <row r="11" spans="1:3">
      <c r="A11" s="4" t="s">
        <v>78</v>
      </c>
      <c r="B11" s="5" t="n">
        <v>26290827</v>
      </c>
      <c r="C11" s="5" t="n">
        <v>12478174</v>
      </c>
    </row>
    <row r="12" spans="1:3">
      <c r="A12" s="4" t="s">
        <v>79</v>
      </c>
      <c r="B12" s="5" t="n">
        <v>10237954</v>
      </c>
      <c r="C12" s="5" t="n">
        <v>2820869</v>
      </c>
    </row>
    <row r="13" spans="1:3">
      <c r="A13" s="4" t="s">
        <v>671</v>
      </c>
      <c r="B13" s="5" t="n">
        <v>16052872</v>
      </c>
      <c r="C13" s="5" t="n">
        <v>9657305</v>
      </c>
    </row>
    <row r="14" spans="1:3">
      <c r="A14" s="4" t="s">
        <v>82</v>
      </c>
      <c r="B14" s="5" t="n">
        <v>9862477</v>
      </c>
      <c r="C14" s="5" t="n">
        <v>4008049</v>
      </c>
    </row>
    <row r="15" spans="1:3">
      <c r="A15" s="4" t="s">
        <v>83</v>
      </c>
      <c r="B15" s="5" t="n">
        <v>14955835</v>
      </c>
      <c r="C15" s="5" t="n">
        <v>8484184</v>
      </c>
    </row>
    <row r="16" spans="1:3">
      <c r="A16" s="4" t="s">
        <v>84</v>
      </c>
      <c r="B16" s="5" t="n">
        <v>24818312</v>
      </c>
      <c r="C16" s="5" t="n">
        <v>12492233</v>
      </c>
    </row>
    <row r="17" spans="1:3">
      <c r="A17" s="4" t="s">
        <v>672</v>
      </c>
      <c r="B17" s="5" t="n">
        <v>-8765440</v>
      </c>
      <c r="C17" s="5" t="n">
        <v>-2834928</v>
      </c>
    </row>
    <row r="18" spans="1:3">
      <c r="A18" s="4" t="s">
        <v>674</v>
      </c>
    </row>
    <row r="19" spans="1:3">
      <c r="A19" s="4" t="s">
        <v>78</v>
      </c>
      <c r="B19" s="5" t="n">
        <v>3367718</v>
      </c>
      <c r="C19" s="5" t="n">
        <v>4310562</v>
      </c>
    </row>
    <row r="20" spans="1:3">
      <c r="A20" s="4" t="s">
        <v>79</v>
      </c>
      <c r="B20" s="5" t="n">
        <v>1549151</v>
      </c>
      <c r="C20" s="5" t="n">
        <v>2177813</v>
      </c>
    </row>
    <row r="21" spans="1:3">
      <c r="A21" s="4" t="s">
        <v>671</v>
      </c>
      <c r="B21" s="5" t="n">
        <v>1818568</v>
      </c>
      <c r="C21" s="5" t="n">
        <v>2132749</v>
      </c>
    </row>
    <row r="22" spans="1:3">
      <c r="A22" s="4" t="s">
        <v>82</v>
      </c>
      <c r="B22" s="5" t="n">
        <v>325297</v>
      </c>
      <c r="C22" s="5" t="n">
        <v>250128</v>
      </c>
    </row>
    <row r="23" spans="1:3">
      <c r="A23" s="4" t="s">
        <v>83</v>
      </c>
      <c r="B23" s="5" t="n">
        <v>212756</v>
      </c>
      <c r="C23" s="5" t="n">
        <v>30450</v>
      </c>
    </row>
    <row r="24" spans="1:3">
      <c r="A24" s="4" t="s">
        <v>84</v>
      </c>
      <c r="B24" s="5" t="n">
        <v>538053</v>
      </c>
      <c r="C24" s="5" t="n">
        <v>280578</v>
      </c>
    </row>
    <row r="25" spans="1:3">
      <c r="A25" s="4" t="s">
        <v>672</v>
      </c>
      <c r="B25" s="5" t="n">
        <v>1280515</v>
      </c>
      <c r="C25" s="6" t="n">
        <v>1852171</v>
      </c>
    </row>
    <row r="26" spans="1:3">
      <c r="A26" s="4" t="s">
        <v>675</v>
      </c>
    </row>
    <row r="27" spans="1:3">
      <c r="A27" s="4" t="s">
        <v>78</v>
      </c>
      <c r="B27" s="5" t="n">
        <v>1799520</v>
      </c>
    </row>
    <row r="28" spans="1:3">
      <c r="A28" s="4" t="s">
        <v>79</v>
      </c>
      <c r="B28" s="5" t="n">
        <v>844234</v>
      </c>
    </row>
    <row r="29" spans="1:3">
      <c r="A29" s="4" t="s">
        <v>671</v>
      </c>
      <c r="B29" s="5" t="n">
        <v>955286</v>
      </c>
    </row>
    <row r="30" spans="1:3">
      <c r="A30" s="4" t="s">
        <v>82</v>
      </c>
      <c r="B30" s="5" t="n">
        <v>98849</v>
      </c>
    </row>
    <row r="31" spans="1:3">
      <c r="A31" s="4" t="s">
        <v>83</v>
      </c>
      <c r="B31" s="5" t="n">
        <v>346290</v>
      </c>
    </row>
    <row r="32" spans="1:3">
      <c r="A32" s="4" t="s">
        <v>84</v>
      </c>
      <c r="B32" s="5" t="n">
        <v>445139</v>
      </c>
    </row>
    <row r="33" spans="1:3">
      <c r="A33" s="4" t="s">
        <v>672</v>
      </c>
      <c r="B33" s="6" t="n">
        <v>51014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2</v>
      </c>
    </row>
    <row r="2" spans="1:3">
      <c r="A2" s="4" t="s">
        <v>677</v>
      </c>
      <c r="B2" s="6" t="n">
        <v>13770257</v>
      </c>
      <c r="C2" s="6" t="n">
        <v>4539414</v>
      </c>
    </row>
    <row r="3" spans="1:3">
      <c r="A3" s="4" t="s">
        <v>673</v>
      </c>
    </row>
    <row r="4" spans="1:3">
      <c r="A4" s="4" t="s">
        <v>677</v>
      </c>
      <c r="B4" s="5" t="n">
        <v>12831747</v>
      </c>
      <c r="C4" s="5" t="n">
        <v>4454701</v>
      </c>
    </row>
    <row r="5" spans="1:3">
      <c r="A5" s="4" t="s">
        <v>674</v>
      </c>
    </row>
    <row r="6" spans="1:3">
      <c r="A6" s="4" t="s">
        <v>677</v>
      </c>
      <c r="B6" s="5" t="n">
        <v>75854</v>
      </c>
      <c r="C6" s="5" t="n">
        <v>84713</v>
      </c>
    </row>
    <row r="7" spans="1:3">
      <c r="A7" s="4" t="s">
        <v>678</v>
      </c>
    </row>
    <row r="8" spans="1:3">
      <c r="A8" s="4" t="s">
        <v>677</v>
      </c>
      <c r="B8" s="6" t="n">
        <v>862656</v>
      </c>
      <c r="C8" s="4" t="s">
        <v>4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32</v>
      </c>
    </row>
    <row r="3" spans="1:3">
      <c r="A3" s="4" t="s">
        <v>677</v>
      </c>
      <c r="B3" s="6" t="n">
        <v>13770257</v>
      </c>
      <c r="C3" s="6" t="n">
        <v>4539414</v>
      </c>
    </row>
    <row r="4" spans="1:3">
      <c r="A4" s="4" t="s">
        <v>680</v>
      </c>
      <c r="B4" s="5" t="n">
        <v>31458065</v>
      </c>
      <c r="C4" s="5" t="n">
        <v>16788736</v>
      </c>
    </row>
    <row r="5" spans="1:3">
      <c r="A5" s="4" t="s">
        <v>681</v>
      </c>
    </row>
    <row r="6" spans="1:3">
      <c r="A6" s="4" t="s">
        <v>677</v>
      </c>
      <c r="B6" s="5" t="n">
        <v>8333129</v>
      </c>
      <c r="C6" s="5" t="n">
        <v>4539414</v>
      </c>
    </row>
    <row r="7" spans="1:3">
      <c r="A7" s="4" t="s">
        <v>680</v>
      </c>
      <c r="B7" s="5" t="n">
        <v>24011204</v>
      </c>
      <c r="C7" s="5" t="n">
        <v>16788736</v>
      </c>
    </row>
    <row r="8" spans="1:3">
      <c r="A8" s="4" t="s">
        <v>682</v>
      </c>
    </row>
    <row r="9" spans="1:3">
      <c r="A9" s="4" t="s">
        <v>677</v>
      </c>
      <c r="B9" s="5" t="n">
        <v>862656</v>
      </c>
      <c r="C9" s="4" t="s">
        <v>47</v>
      </c>
    </row>
    <row r="10" spans="1:3">
      <c r="A10" s="4" t="s">
        <v>680</v>
      </c>
      <c r="B10" s="5" t="n">
        <v>1799520</v>
      </c>
      <c r="C10" s="4" t="s">
        <v>47</v>
      </c>
    </row>
    <row r="11" spans="1:3">
      <c r="A11" s="4" t="s">
        <v>683</v>
      </c>
    </row>
    <row r="12" spans="1:3">
      <c r="A12" s="4" t="s">
        <v>677</v>
      </c>
      <c r="B12" s="5" t="n">
        <v>3476560</v>
      </c>
      <c r="C12" s="4" t="s">
        <v>47</v>
      </c>
    </row>
    <row r="13" spans="1:3">
      <c r="A13" s="4" t="s">
        <v>680</v>
      </c>
      <c r="B13" s="5" t="n">
        <v>5647341</v>
      </c>
      <c r="C13" s="4" t="s">
        <v>47</v>
      </c>
    </row>
    <row r="14" spans="1:3">
      <c r="A14" s="4" t="s">
        <v>684</v>
      </c>
    </row>
    <row r="15" spans="1:3">
      <c r="A15" s="4" t="s">
        <v>677</v>
      </c>
      <c r="B15" s="5" t="n">
        <v>1097912</v>
      </c>
      <c r="C15" s="4" t="s">
        <v>47</v>
      </c>
    </row>
    <row r="16" spans="1:3">
      <c r="A16" s="4" t="s">
        <v>680</v>
      </c>
      <c r="B16" s="4" t="s">
        <v>47</v>
      </c>
      <c r="C16" s="4" t="s">
        <v>4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 customWidth="1" max="6" min="6" width="14"/>
    <col customWidth="1" max="7" min="7" width="14"/>
    <col customWidth="1" max="8" min="8" width="14"/>
  </cols>
  <sheetData>
    <row r="1" spans="1:8">
      <c r="A1" s="1" t="s">
        <v>685</v>
      </c>
      <c r="B1" s="2" t="s">
        <v>686</v>
      </c>
      <c r="C1" s="2" t="s">
        <v>687</v>
      </c>
      <c r="D1" s="2" t="s">
        <v>688</v>
      </c>
      <c r="E1" s="2" t="s">
        <v>689</v>
      </c>
      <c r="F1" s="2" t="s">
        <v>690</v>
      </c>
      <c r="G1" s="2" t="s">
        <v>2</v>
      </c>
      <c r="H1" s="2" t="s">
        <v>32</v>
      </c>
    </row>
    <row r="2" spans="1:8">
      <c r="A2" s="4" t="s">
        <v>691</v>
      </c>
      <c r="G2" s="5" t="n">
        <v>20000000</v>
      </c>
      <c r="H2" s="5" t="n">
        <v>20000000</v>
      </c>
    </row>
    <row r="3" spans="1:8">
      <c r="A3" s="4" t="s">
        <v>692</v>
      </c>
      <c r="G3" s="6" t="n">
        <v>6982930</v>
      </c>
    </row>
    <row r="4" spans="1:8">
      <c r="A4" s="4" t="s">
        <v>103</v>
      </c>
    </row>
    <row r="5" spans="1:8">
      <c r="A5" s="4" t="s">
        <v>693</v>
      </c>
      <c r="G5" s="5" t="n">
        <v>20588243</v>
      </c>
    </row>
    <row r="6" spans="1:8">
      <c r="A6" s="4" t="s">
        <v>692</v>
      </c>
      <c r="G6" s="6" t="n">
        <v>20588</v>
      </c>
    </row>
    <row r="7" spans="1:8">
      <c r="A7" s="4" t="s">
        <v>694</v>
      </c>
    </row>
    <row r="8" spans="1:8">
      <c r="A8" s="4" t="s">
        <v>541</v>
      </c>
      <c r="E8" s="6" t="n">
        <v>626000</v>
      </c>
    </row>
    <row r="9" spans="1:8">
      <c r="A9" s="4" t="s">
        <v>542</v>
      </c>
      <c r="E9" s="5" t="n">
        <v>150000</v>
      </c>
    </row>
    <row r="10" spans="1:8">
      <c r="A10" s="4" t="s">
        <v>543</v>
      </c>
      <c r="E10" s="6" t="n">
        <v>50000</v>
      </c>
    </row>
    <row r="11" spans="1:8">
      <c r="A11" s="4" t="s">
        <v>695</v>
      </c>
    </row>
    <row r="12" spans="1:8">
      <c r="A12" s="4" t="s">
        <v>542</v>
      </c>
      <c r="E12" s="5" t="n">
        <v>1000000</v>
      </c>
    </row>
    <row r="13" spans="1:8">
      <c r="A13" s="4" t="s">
        <v>696</v>
      </c>
    </row>
    <row r="14" spans="1:8">
      <c r="A14" s="4" t="s">
        <v>691</v>
      </c>
      <c r="C14" s="5" t="n">
        <v>210000</v>
      </c>
    </row>
    <row r="15" spans="1:8">
      <c r="A15" s="4" t="s">
        <v>697</v>
      </c>
      <c r="C15" s="7" t="n">
        <v>0.001</v>
      </c>
    </row>
    <row r="16" spans="1:8">
      <c r="A16" s="4" t="s">
        <v>698</v>
      </c>
      <c r="C16" s="8" t="n">
        <v>1.92</v>
      </c>
    </row>
    <row r="17" spans="1:8">
      <c r="A17" s="4" t="s">
        <v>699</v>
      </c>
      <c r="C17" s="4" t="s">
        <v>700</v>
      </c>
    </row>
    <row r="18" spans="1:8">
      <c r="A18" s="4" t="s">
        <v>701</v>
      </c>
      <c r="C18" s="8" t="n">
        <v>1.92</v>
      </c>
    </row>
    <row r="19" spans="1:8">
      <c r="A19" s="4" t="s">
        <v>702</v>
      </c>
      <c r="C19" s="4" t="s">
        <v>395</v>
      </c>
    </row>
    <row r="20" spans="1:8">
      <c r="A20" s="4" t="s">
        <v>703</v>
      </c>
    </row>
    <row r="21" spans="1:8">
      <c r="A21" s="4" t="s">
        <v>693</v>
      </c>
      <c r="B21" s="5" t="n">
        <v>210000</v>
      </c>
    </row>
    <row r="22" spans="1:8">
      <c r="A22" s="4" t="s">
        <v>692</v>
      </c>
      <c r="B22" s="6" t="n">
        <v>403200</v>
      </c>
    </row>
    <row r="23" spans="1:8">
      <c r="A23" s="4" t="s">
        <v>611</v>
      </c>
      <c r="B23" s="8" t="n">
        <v>1.92</v>
      </c>
    </row>
    <row r="24" spans="1:8">
      <c r="A24" s="4" t="s">
        <v>704</v>
      </c>
    </row>
    <row r="25" spans="1:8">
      <c r="A25" s="4" t="s">
        <v>705</v>
      </c>
      <c r="D25" s="6" t="n">
        <v>100000</v>
      </c>
    </row>
    <row r="26" spans="1:8">
      <c r="A26" s="4" t="s">
        <v>706</v>
      </c>
    </row>
    <row r="27" spans="1:8">
      <c r="A27" s="4" t="s">
        <v>334</v>
      </c>
      <c r="F27" s="6" t="n">
        <v>22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2</v>
      </c>
    </row>
    <row r="3" spans="1:3">
      <c r="A3" s="3" t="s">
        <v>131</v>
      </c>
    </row>
    <row r="4" spans="1:3">
      <c r="A4" s="4" t="s">
        <v>114</v>
      </c>
      <c r="B4" s="6" t="n">
        <v>-6628391</v>
      </c>
      <c r="C4" s="6" t="n">
        <v>-996344</v>
      </c>
    </row>
    <row r="5" spans="1:3">
      <c r="A5" s="3" t="s">
        <v>132</v>
      </c>
    </row>
    <row r="6" spans="1:3">
      <c r="A6" s="4" t="s">
        <v>133</v>
      </c>
      <c r="B6" s="5" t="n">
        <v>193111</v>
      </c>
      <c r="C6" s="5" t="n">
        <v>7607</v>
      </c>
    </row>
    <row r="7" spans="1:3">
      <c r="A7" s="4" t="s">
        <v>134</v>
      </c>
      <c r="B7" s="5" t="n">
        <v>1323324</v>
      </c>
      <c r="C7" s="4" t="s">
        <v>47</v>
      </c>
    </row>
    <row r="8" spans="1:3">
      <c r="A8" s="4" t="s">
        <v>135</v>
      </c>
      <c r="B8" s="5" t="n">
        <v>172972</v>
      </c>
      <c r="C8" s="4" t="s">
        <v>47</v>
      </c>
    </row>
    <row r="9" spans="1:3">
      <c r="A9" s="4" t="s">
        <v>136</v>
      </c>
      <c r="B9" s="5" t="n">
        <v>942116</v>
      </c>
      <c r="C9" s="5" t="n">
        <v>290951</v>
      </c>
    </row>
    <row r="10" spans="1:3">
      <c r="A10" s="4" t="s">
        <v>137</v>
      </c>
      <c r="B10" s="5" t="n">
        <v>1459924</v>
      </c>
      <c r="C10" s="5" t="n">
        <v>920929</v>
      </c>
    </row>
    <row r="11" spans="1:3">
      <c r="A11" s="4" t="s">
        <v>110</v>
      </c>
      <c r="B11" s="5" t="n">
        <v>447202</v>
      </c>
      <c r="C11" s="5" t="n">
        <v>416532</v>
      </c>
    </row>
    <row r="12" spans="1:3">
      <c r="A12" s="4" t="s">
        <v>113</v>
      </c>
      <c r="B12" s="5" t="n">
        <v>336000</v>
      </c>
      <c r="C12" s="4" t="s">
        <v>47</v>
      </c>
    </row>
    <row r="13" spans="1:3">
      <c r="A13" s="4" t="s">
        <v>138</v>
      </c>
      <c r="B13" s="5" t="n">
        <v>-48035</v>
      </c>
      <c r="C13" s="4" t="s">
        <v>47</v>
      </c>
    </row>
    <row r="14" spans="1:3">
      <c r="A14" s="4" t="s">
        <v>139</v>
      </c>
      <c r="B14" s="5" t="n">
        <v>6197</v>
      </c>
      <c r="C14" s="4" t="s">
        <v>47</v>
      </c>
    </row>
    <row r="15" spans="1:3">
      <c r="A15" s="4" t="s">
        <v>140</v>
      </c>
      <c r="B15" s="5" t="n">
        <v>106879</v>
      </c>
      <c r="C15" s="5" t="n">
        <v>15423</v>
      </c>
    </row>
    <row r="16" spans="1:3">
      <c r="A16" s="4" t="s">
        <v>90</v>
      </c>
      <c r="B16" s="5" t="n">
        <v>1235162</v>
      </c>
      <c r="C16" s="4" t="s">
        <v>47</v>
      </c>
    </row>
    <row r="17" spans="1:3">
      <c r="A17" s="4" t="s">
        <v>89</v>
      </c>
      <c r="B17" s="5" t="n">
        <v>-1969245</v>
      </c>
      <c r="C17" s="4" t="s">
        <v>47</v>
      </c>
    </row>
    <row r="18" spans="1:3">
      <c r="A18" s="3" t="s">
        <v>141</v>
      </c>
    </row>
    <row r="19" spans="1:3">
      <c r="A19" s="4" t="s">
        <v>142</v>
      </c>
      <c r="B19" s="5" t="n">
        <v>-4483460</v>
      </c>
      <c r="C19" s="5" t="n">
        <v>-1125540</v>
      </c>
    </row>
    <row r="20" spans="1:3">
      <c r="A20" s="4" t="s">
        <v>143</v>
      </c>
      <c r="B20" s="5" t="n">
        <v>1288875</v>
      </c>
      <c r="C20" s="5" t="n">
        <v>706456</v>
      </c>
    </row>
    <row r="21" spans="1:3">
      <c r="A21" s="4" t="s">
        <v>37</v>
      </c>
      <c r="B21" s="5" t="n">
        <v>292264</v>
      </c>
      <c r="C21" s="5" t="n">
        <v>162754</v>
      </c>
    </row>
    <row r="22" spans="1:3">
      <c r="A22" s="4" t="s">
        <v>45</v>
      </c>
      <c r="B22" s="5" t="n">
        <v>3868536</v>
      </c>
      <c r="C22" s="5" t="n">
        <v>128649</v>
      </c>
    </row>
    <row r="23" spans="1:3">
      <c r="A23" s="4" t="s">
        <v>144</v>
      </c>
      <c r="B23" s="4" t="s">
        <v>47</v>
      </c>
      <c r="C23" s="5" t="n">
        <v>-45995</v>
      </c>
    </row>
    <row r="24" spans="1:3">
      <c r="A24" s="4" t="s">
        <v>48</v>
      </c>
      <c r="B24" s="5" t="n">
        <v>-53442</v>
      </c>
      <c r="C24" s="5" t="n">
        <v>-197993</v>
      </c>
    </row>
    <row r="25" spans="1:3">
      <c r="A25" s="4" t="s">
        <v>145</v>
      </c>
      <c r="B25" s="5" t="n">
        <v>-1510011</v>
      </c>
      <c r="C25" s="5" t="n">
        <v>283429</v>
      </c>
    </row>
    <row r="26" spans="1:3">
      <c r="A26" s="3" t="s">
        <v>146</v>
      </c>
    </row>
    <row r="27" spans="1:3">
      <c r="A27" s="4" t="s">
        <v>147</v>
      </c>
      <c r="B27" s="5" t="n">
        <v>-200833</v>
      </c>
      <c r="C27" s="5" t="n">
        <v>-2090</v>
      </c>
    </row>
    <row r="28" spans="1:3">
      <c r="A28" s="4" t="s">
        <v>148</v>
      </c>
      <c r="B28" s="5" t="n">
        <v>-5000000</v>
      </c>
      <c r="C28" s="4" t="s">
        <v>47</v>
      </c>
    </row>
    <row r="29" spans="1:3">
      <c r="A29" s="4" t="s">
        <v>149</v>
      </c>
      <c r="B29" s="5" t="n">
        <v>-5200833</v>
      </c>
      <c r="C29" s="5" t="n">
        <v>-2090</v>
      </c>
    </row>
    <row r="30" spans="1:3">
      <c r="A30" s="3" t="s">
        <v>150</v>
      </c>
    </row>
    <row r="31" spans="1:3">
      <c r="A31" s="4" t="s">
        <v>151</v>
      </c>
      <c r="B31" s="5" t="n">
        <v>-225000</v>
      </c>
      <c r="C31" s="5" t="n">
        <v>-225000</v>
      </c>
    </row>
    <row r="32" spans="1:3">
      <c r="A32" s="4" t="s">
        <v>152</v>
      </c>
      <c r="B32" s="5" t="n">
        <v>6982930</v>
      </c>
      <c r="C32" s="4" t="s">
        <v>47</v>
      </c>
    </row>
    <row r="33" spans="1:3">
      <c r="A33" s="4" t="s">
        <v>153</v>
      </c>
      <c r="B33" s="5" t="n">
        <v>59199</v>
      </c>
      <c r="C33" s="4" t="s">
        <v>47</v>
      </c>
    </row>
    <row r="34" spans="1:3">
      <c r="A34" s="4" t="s">
        <v>154</v>
      </c>
      <c r="B34" s="5" t="n">
        <v>-14583</v>
      </c>
      <c r="C34" s="4" t="s">
        <v>47</v>
      </c>
    </row>
    <row r="35" spans="1:3">
      <c r="A35" s="4" t="s">
        <v>155</v>
      </c>
      <c r="B35" s="5" t="n">
        <v>-2000000</v>
      </c>
      <c r="C35" s="4" t="s">
        <v>47</v>
      </c>
    </row>
    <row r="36" spans="1:3">
      <c r="A36" s="4" t="s">
        <v>156</v>
      </c>
      <c r="B36" s="5" t="n">
        <v>2000000</v>
      </c>
      <c r="C36" s="4" t="s">
        <v>47</v>
      </c>
    </row>
    <row r="37" spans="1:3">
      <c r="A37" s="4" t="s">
        <v>157</v>
      </c>
      <c r="B37" s="5" t="n">
        <v>-228152</v>
      </c>
      <c r="C37" s="4" t="s">
        <v>47</v>
      </c>
    </row>
    <row r="38" spans="1:3">
      <c r="A38" s="4" t="s">
        <v>158</v>
      </c>
      <c r="B38" s="5" t="n">
        <v>6574394</v>
      </c>
      <c r="C38" s="5" t="n">
        <v>-225000</v>
      </c>
    </row>
    <row r="39" spans="1:3">
      <c r="A39" s="4" t="s">
        <v>159</v>
      </c>
      <c r="B39" s="5" t="n">
        <v>4169</v>
      </c>
      <c r="C39" s="4" t="s">
        <v>47</v>
      </c>
    </row>
    <row r="40" spans="1:3">
      <c r="A40" s="4" t="s">
        <v>160</v>
      </c>
      <c r="B40" s="5" t="n">
        <v>-132281</v>
      </c>
      <c r="C40" s="5" t="n">
        <v>56339</v>
      </c>
    </row>
    <row r="41" spans="1:3">
      <c r="A41" s="4" t="s">
        <v>161</v>
      </c>
      <c r="B41" s="5" t="n">
        <v>1390641</v>
      </c>
      <c r="C41" s="5" t="n">
        <v>1334302</v>
      </c>
    </row>
    <row r="42" spans="1:3">
      <c r="A42" s="4" t="s">
        <v>162</v>
      </c>
      <c r="B42" s="5" t="n">
        <v>1258360</v>
      </c>
      <c r="C42" s="5" t="n">
        <v>1390641</v>
      </c>
    </row>
    <row r="43" spans="1:3">
      <c r="A43" s="3" t="s">
        <v>163</v>
      </c>
    </row>
    <row r="44" spans="1:3">
      <c r="A44" s="4" t="s">
        <v>164</v>
      </c>
      <c r="B44" s="4" t="s">
        <v>47</v>
      </c>
      <c r="C44" s="4" t="s">
        <v>47</v>
      </c>
    </row>
    <row r="45" spans="1:3">
      <c r="A45" s="4" t="s">
        <v>165</v>
      </c>
      <c r="B45" s="5" t="n">
        <v>271847</v>
      </c>
      <c r="C45" s="4" t="s">
        <v>47</v>
      </c>
    </row>
    <row r="46" spans="1:3">
      <c r="A46" s="3" t="s">
        <v>166</v>
      </c>
    </row>
    <row r="47" spans="1:3">
      <c r="A47" s="4" t="s">
        <v>111</v>
      </c>
      <c r="B47" s="5" t="n">
        <v>43</v>
      </c>
      <c r="C47" s="5" t="n">
        <v>316</v>
      </c>
    </row>
    <row r="48" spans="1:3">
      <c r="A48" s="4" t="s">
        <v>167</v>
      </c>
      <c r="B48" s="4" t="s">
        <v>47</v>
      </c>
      <c r="C48" s="5" t="n">
        <v>1200000</v>
      </c>
    </row>
    <row r="49" spans="1:3">
      <c r="A49" s="4" t="s">
        <v>168</v>
      </c>
      <c r="B49" s="5" t="n">
        <v>3579760</v>
      </c>
      <c r="C49" s="4" t="s">
        <v>47</v>
      </c>
    </row>
    <row r="50" spans="1:3">
      <c r="A50" s="4" t="s">
        <v>169</v>
      </c>
      <c r="B50" s="5" t="n">
        <v>-837708</v>
      </c>
      <c r="C50" s="4" t="s">
        <v>47</v>
      </c>
    </row>
    <row r="51" spans="1:3">
      <c r="A51" s="4" t="s">
        <v>170</v>
      </c>
      <c r="B51" s="5" t="n">
        <v>1017193</v>
      </c>
      <c r="C51" s="4" t="s">
        <v>47</v>
      </c>
    </row>
    <row r="52" spans="1:3">
      <c r="A52" s="4" t="s">
        <v>171</v>
      </c>
      <c r="B52" s="5" t="n">
        <v>-2000000</v>
      </c>
      <c r="C52" s="4" t="s">
        <v>47</v>
      </c>
    </row>
    <row r="53" spans="1:3">
      <c r="A53" s="4" t="s">
        <v>172</v>
      </c>
      <c r="B53" s="5" t="n">
        <v>210000</v>
      </c>
      <c r="C53" s="4" t="s">
        <v>47</v>
      </c>
    </row>
    <row r="54" spans="1:3">
      <c r="A54" s="4" t="s">
        <v>89</v>
      </c>
      <c r="B54" s="5" t="n">
        <v>1969245</v>
      </c>
      <c r="C54" s="4" t="s">
        <v>47</v>
      </c>
    </row>
    <row r="55" spans="1:3">
      <c r="A55" s="4" t="s">
        <v>173</v>
      </c>
    </row>
    <row r="56" spans="1:3">
      <c r="A56" s="3" t="s">
        <v>166</v>
      </c>
    </row>
    <row r="57" spans="1:3">
      <c r="A57" s="4" t="s">
        <v>174</v>
      </c>
      <c r="B57" s="5" t="n">
        <v>9198043</v>
      </c>
      <c r="C57" s="4" t="s">
        <v>47</v>
      </c>
    </row>
    <row r="58" spans="1:3">
      <c r="A58" s="4" t="s">
        <v>175</v>
      </c>
      <c r="B58" s="5" t="n">
        <v>-4198043</v>
      </c>
      <c r="C58" s="4" t="s">
        <v>47</v>
      </c>
    </row>
    <row r="59" spans="1:3">
      <c r="A59" s="4" t="s">
        <v>176</v>
      </c>
      <c r="B59" s="5" t="n">
        <v>5000000</v>
      </c>
      <c r="C59" s="4" t="s">
        <v>47</v>
      </c>
    </row>
    <row r="60" spans="1:3">
      <c r="A60" s="4" t="s">
        <v>177</v>
      </c>
    </row>
    <row r="61" spans="1:3">
      <c r="A61" s="3" t="s">
        <v>166</v>
      </c>
    </row>
    <row r="62" spans="1:3">
      <c r="A62" s="4" t="s">
        <v>174</v>
      </c>
      <c r="B62" s="5" t="n">
        <v>1981822</v>
      </c>
      <c r="C62" s="4" t="s">
        <v>47</v>
      </c>
    </row>
    <row r="63" spans="1:3">
      <c r="A63" s="4" t="s">
        <v>175</v>
      </c>
      <c r="B63" s="5" t="n">
        <v>-1131822</v>
      </c>
      <c r="C63" s="4" t="s">
        <v>47</v>
      </c>
    </row>
    <row r="64" spans="1:3">
      <c r="A64" s="4" t="s">
        <v>176</v>
      </c>
      <c r="B64" s="4" t="s">
        <v>47</v>
      </c>
      <c r="C64" s="4" t="s">
        <v>47</v>
      </c>
    </row>
    <row r="65" spans="1:3">
      <c r="A65" s="4" t="s">
        <v>178</v>
      </c>
      <c r="B65" s="6" t="n">
        <v>-850000</v>
      </c>
      <c r="C65" s="4" t="s">
        <v>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1T15:54:47Z</dcterms:created>
  <dcterms:modified xmlns:dcterms="http://purl.org/dc/terms/" xmlns:xsi="http://www.w3.org/2001/XMLSchema-instance" xsi:type="dcterms:W3CDTF">2018-05-31T15:54:47Z</dcterms:modified>
</cp:coreProperties>
</file>